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and Lease Obligations" sheetId="11" state="visible" r:id="rId11"/>
    <sheet xmlns:r="http://schemas.openxmlformats.org/officeDocument/2006/relationships" name="Derivative Instru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rued Expenses and Other Cu_2" sheetId="20" state="visible" r:id="rId20"/>
    <sheet xmlns:r="http://schemas.openxmlformats.org/officeDocument/2006/relationships" name="Debt and Lease Obligations (Tab" sheetId="21" state="visible" r:id="rId21"/>
    <sheet xmlns:r="http://schemas.openxmlformats.org/officeDocument/2006/relationships" name="Derivative Instruments (Tables)" sheetId="22" state="visible" r:id="rId22"/>
    <sheet xmlns:r="http://schemas.openxmlformats.org/officeDocument/2006/relationships" name="Earnings per Share (Tables)" sheetId="23" state="visible" r:id="rId23"/>
    <sheet xmlns:r="http://schemas.openxmlformats.org/officeDocument/2006/relationships" name="Tax Receivable Agreement Obl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Debt and Lease Obligations - Su" sheetId="35" state="visible" r:id="rId35"/>
    <sheet xmlns:r="http://schemas.openxmlformats.org/officeDocument/2006/relationships" name="Debt and Lease Obligations - Sc" sheetId="36" state="visible" r:id="rId36"/>
    <sheet xmlns:r="http://schemas.openxmlformats.org/officeDocument/2006/relationships" name="Debt and Lease Obligations - Co" sheetId="37" state="visible" r:id="rId37"/>
    <sheet xmlns:r="http://schemas.openxmlformats.org/officeDocument/2006/relationships" name="Derivative Instruments - Narrat" sheetId="38" state="visible" r:id="rId38"/>
    <sheet xmlns:r="http://schemas.openxmlformats.org/officeDocument/2006/relationships" name="Derivative Instruments - Summar" sheetId="39" state="visible" r:id="rId39"/>
    <sheet xmlns:r="http://schemas.openxmlformats.org/officeDocument/2006/relationships" name="Derivative Instruments - Summ_2"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Tax Receivable Agreement Obli_3" sheetId="43" state="visible" r:id="rId43"/>
    <sheet xmlns:r="http://schemas.openxmlformats.org/officeDocument/2006/relationships" name="Tax Receivable Agreement Obli_4"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40</t>
        </is>
      </c>
      <c r="C8" s="4" t="inlineStr">
        <is>
          <t xml:space="preserve"> </t>
        </is>
      </c>
    </row>
    <row r="9">
      <c r="A9" s="4" t="inlineStr">
        <is>
          <t>Entity Registrant Name</t>
        </is>
      </c>
      <c r="B9" s="4" t="inlineStr">
        <is>
          <t>HOSTESS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68492</t>
        </is>
      </c>
      <c r="C11" s="4" t="inlineStr">
        <is>
          <t xml:space="preserve"> </t>
        </is>
      </c>
    </row>
    <row r="12">
      <c r="A12" s="4" t="inlineStr">
        <is>
          <t>Entity Address, Address Line One</t>
        </is>
      </c>
      <c r="B12" s="4" t="inlineStr">
        <is>
          <t>7905 Quivira Road</t>
        </is>
      </c>
      <c r="C12" s="4" t="inlineStr">
        <is>
          <t xml:space="preserve"> </t>
        </is>
      </c>
    </row>
    <row r="13">
      <c r="A13" s="4" t="inlineStr">
        <is>
          <t>Entity Address, City or Town</t>
        </is>
      </c>
      <c r="B13" s="4" t="inlineStr">
        <is>
          <t>Lenex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701-4600</t>
        </is>
      </c>
      <c r="C17" s="4" t="inlineStr">
        <is>
          <t xml:space="preserve"> </t>
        </is>
      </c>
    </row>
    <row r="18">
      <c r="A18" s="4" t="inlineStr">
        <is>
          <t>Title of 12(b) Security</t>
        </is>
      </c>
      <c r="B18" s="4" t="inlineStr">
        <is>
          <t>Class A Common Stock, Par Value of $0.0001 per share</t>
        </is>
      </c>
      <c r="C18" s="4" t="inlineStr">
        <is>
          <t xml:space="preserve"> </t>
        </is>
      </c>
    </row>
    <row r="19">
      <c r="A19" s="4" t="inlineStr">
        <is>
          <t>Trading Symbol</t>
        </is>
      </c>
      <c r="B19" s="4" t="inlineStr">
        <is>
          <t>TW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49696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444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cluded in accrued expenses and other current liabilities are the following: (In thousands) June 30, December 31, Payroll, vacation and other compensation $ 8,704 $ 7,791 Incentive compensation 14,706 21,172 Accrued interest 5,295 4,828 Interest rate swap and foreign currency contracts 157 2,042 Other 13,217 11,176 $ 42,079 $ 47,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6 Months Ended</t>
        </is>
      </c>
    </row>
    <row r="2">
      <c r="B2" s="2" t="inlineStr">
        <is>
          <t>Jun. 30, 2022</t>
        </is>
      </c>
    </row>
    <row r="3">
      <c r="A3" s="3" t="inlineStr">
        <is>
          <t>Debt Disclosure [Abstract]</t>
        </is>
      </c>
      <c r="B3" s="4" t="inlineStr">
        <is>
          <t xml:space="preserve"> </t>
        </is>
      </c>
    </row>
    <row r="4">
      <c r="A4" s="4" t="inlineStr">
        <is>
          <t>Debt and Lease Obligations</t>
        </is>
      </c>
      <c r="B4" s="4" t="inlineStr">
        <is>
          <t xml:space="preserve">Debt and Lease Obligations A summary of the carrying value of the debt and lease obligations are as follows: (In thousands) June 30, December 31, Term loan (3.6% as of June 30, 2022) Principal $ 1,086,013 $ 1,091,596 Unamortized debt premium and issuance costs (3,380) (3,679) 1,082,633 1,087,917 Lease obligations 24,173 26,228 Total debt and lease obligations 1,106,806 1,114,145 Less: Current portion of long term debt and lease obligations (14,009) (14,170) Long-term portion $ 1,092,797 $ 1,099,975 At June 30, 2022, minimum debt repayments under the term loan are due as follows: ( In thousands ) 2022 $ 5,584 2023 11,167 2024 11,167 2025 1,058,095 Leases The Company has entered into operating leases for certain properties which expire at various times through 2026. The Company determines if an arrangement is a lease at inception. At June 30, 2022 and December 31, 2021, right of use assets related to operating leases are included in property and equipment, net on the condensed consolidated balance sheets (see Note 2. Property and Equipment). As of June 30, 2022 and 2021, the Company has no outstanding financing leases. Lease liabilities for operating leases are included in the current and non-current portions of long-term debt and lease obligations on the condensed consolidated balance sheets. The table below shows the composition of lease expense: Three Months Ended Six Months Ended (In thousands) June 30, 2022 June 30, 2021 June 30, 2022 June 30, 2021 Operating lease expense $ 1,585 $ 1,771 $ 3,188 $ 3,424 Short-term lease expense 461 379 834 582 Variable lease expense 391 385 773 742 $ 2,437 $ 2,535 $ 4,795 $ 4,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nd Foreign Currency Contracts The Company entered into interest rate swap contracts with counterparties to make a series of payments based on fixed rates ranging from 1.11% to 2.06% in addition to the term loan margin of 2.25% and receive a series of payments based on the greater of LIBOR or 0.75%. Both the fixed and floating payment streams are based on the June 30, 2022 notional amount of $700 million, outstanding through August 2025. The Company entered into these transactions to reduce its exposure to changes in cash flows associated with its variable rate debt and has designated these derivatives as cash flow hedges. At June 30, 2022, the interest on the Company’s variable rate debt hedged by these contracts is effectively fixed at rates ranging from 3.36% to 4.31%. To reduce the effect of fluctuations in Canadian dollar (“CAD”) denominated expenses relative to their U.S. dollar equivalents originating from its Canadian operations, the Company entered into CAD purchase contracts. The contracts provide for the Company to sell a total of $13.0 million USD for $16.5 million CAD at varying defined settlement dates through June 2023. The Company has designated these contracts as cash flow hedges. A summary of the fair value of interest rate and foreign currency instruments is as follows: (In thousands) June 30, December 31, Asset derivatives Location Interest rate swap contracts (1) Other non-current assets $ 31,925 $ 1,803 Liability derivatives Location Interest rate swap contracts (1) Accrued expenses $ — $ 1,798 Foreign currency contracts (2) Accrued expenses 157 244 $ 157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 A summary of the gains and losses related to interest rate and foreign currency instruments in the condensed consolidated statements of operations is as follows: Three Months Ended Six Months Ended (In thousands) June 30, June 30, June 30, June 30, Loss on derivative contracts designated as cash flow hedges Location Interest rate swap contracts Interest expense, net $ 823 $ 1,152 $ 1,885 $ 2,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RSUs and stock options as well as public and private placement warrants. Below are basic and diluted net income per share: Three Months Ended Six Months Ended June 30, 2022 June 30, 2021 June 30, 2022 June 30, 2021 Numerator: Net income (in thousands) $ 30,476 $ 29,847 $ 65,034 $ 56,579 Denominator: Weighted-average Class A shares outstanding - basic 137,909,156 131,354,059 138,255,803 131,096,686 Dilutive effect of warrants — 6,867,024 — 6,319,296 Dilutive effect of RSUs 559,426 555,050 522,424 486,250 Dilutive effect of stock options 489,660 149,356 485,076 124,622 Weighted-average shares outstanding - diluted 138,958,242 138,925,489 139,263,303 138,026,854 Net income per Class A share - basic $ 0.22 $ 0.23 $ 0.47 $ 0.43 Net income per Class A share - diluted $ 0.22 $ 0.21 $ 0.47 $ 0.41 For warrants that are liability-classified, during periods when the impact would be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All warrants were exercised or expire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as well as Canadian income tax on its controlled foreign subsidiary. The income tax provision is determined based on the estimated full year effective tax rate, adjusted for infrequent or unusual items, which are recognized on a discrete basis in the period they occur. The Company’s estimated annual effective tax rate is 27.2% prior to taking into account any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6 Months Ended</t>
        </is>
      </c>
    </row>
    <row r="2">
      <c r="B2" s="2" t="inlineStr">
        <is>
          <t>Jun. 30, 2022</t>
        </is>
      </c>
    </row>
    <row r="3">
      <c r="A3" s="3" t="inlineStr">
        <is>
          <t>Income Tax Disclosure [Abstract]</t>
        </is>
      </c>
      <c r="B3" s="4" t="inlineStr">
        <is>
          <t xml:space="preserve"> </t>
        </is>
      </c>
    </row>
    <row r="4">
      <c r="A4" s="4" t="inlineStr">
        <is>
          <t>Tax Receivable Agreement Obligations</t>
        </is>
      </c>
      <c r="B4" s="4" t="inlineStr">
        <is>
          <t xml:space="preserve">Tax Receivable Agreement Obligations The following table summarizes activity related to the tax receivable agreement for the six months ended June 30, 2022: (In thousands) Balance December 31, 2021 $ 145,865 Payments (9,313) Balance June 30, 2022 $ 136,552 As of June 30, 2022 the future expected payments under the tax receivable agreement are as follows: (In thousands) 2022 $ 2,300 2023 10,300 2024 10,100 2025 9,400 2026 9,600 Thereafter 94,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 In December 2020, the Company asserted claims for indemnification against the sellers under the terms of the Share Purchase Agreement pursuant to which the Company acquired Voortman. The Company’s claims were for an aggregate of approximately $90 million CAD in damages arising out of alleged breaches by the sellers of certain representations, warranties and covenants contained in such agreement relating to periods prior to the closing of the acquisition. The Company also submitted claims relating to these alleged breaches under the representation and warranty insurance policy (“RWI”) it purchased in connection with the acquisition. In June 2022, the RWI insurers agreed to pay the Company $42.5 million CAD (the RWI coverage limit) related to these breaches. The Company expects to realize the proceeds as a gain in its condensed consolidated statement of operations when they are received in the third quarter of 2022. The Company, togethe r with the RWI insurers, now intends to pursue claims against the sellers. Although the Company strongly believes that its claims against the sellers are meritorious, no assurance can be given as to whether the Company will recover all, or any part, of the amounts it pursues directly against the sel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t>
        </is>
      </c>
    </row>
    <row r="5">
      <c r="A5" s="4" t="inlineStr">
        <is>
          <t>Adoption of New Accounting Standards</t>
        </is>
      </c>
      <c r="B5" s="4" t="inlineStr">
        <is>
          <t>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solidated financial statements.</t>
        </is>
      </c>
    </row>
    <row r="6">
      <c r="A6" s="4" t="inlineStr">
        <is>
          <t>Principles of Consolidation</t>
        </is>
      </c>
      <c r="B6" s="4" t="inlineStr">
        <is>
          <t>Principles of ConsolidationAll intercompany balances and transactions related to activity between the Company and its wholly-owned subsidiaries have been eliminated in consolidation.</t>
        </is>
      </c>
    </row>
    <row r="7">
      <c r="A7" s="4" t="inlineStr">
        <is>
          <t>Use of Estimates</t>
        </is>
      </c>
      <c r="B7" s="4" t="inlineStr">
        <is>
          <t>Use of Estimates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t>
        </is>
      </c>
    </row>
    <row r="8">
      <c r="A8" s="4" t="inlineStr">
        <is>
          <t>Held-to-Maturity Debt Securities</t>
        </is>
      </c>
      <c r="B8" s="4" t="inlineStr">
        <is>
          <t>Held-to-Maturity Debt Securities The Company classifies its investments in debt securities where it has positive intent and ability to hold until maturity as held-to-maturity. As of June 30, 2022, the Company’s held-to-maturity investments included $55.6 million of commercial paper and $17.0 million of U.S. treasury securities classified as cash and cash equivalents and $12.9 million of U.S. treasury securities and $8.0 million of U.S. agency bonds classified as short-term investments on the condensed consolidated balance sheet. As of December 31, 2021, the Company had no held-to-maturity investments. Held-to-maturity debt securities are recorded at amortized cost, which approximates fair value, and realized gains or losses are reported in interest expense, net on the condensed consolidated statements of operations. For the three and six months ended June 30, 2022, the Company recognized less than $0.1 million in realized gains and losses. The Company’s held-to-maturity investments are classified as Level 2 in the fair value hierarchy because they are valued using inputs other than quoted prices, which are directly or indirectly observable in the market, including prices for similar assets in active markets as well as quoted prices for identical or similar assets in markets that are not active.</t>
        </is>
      </c>
    </row>
    <row r="9">
      <c r="A9" s="4" t="inlineStr">
        <is>
          <t>Accounts Receivable</t>
        </is>
      </c>
      <c r="B9" s="4" t="inlineStr">
        <is>
          <t>Accounts Receivable Accounts receivable represents amounts invoiced to customers for performance obligations which have been satisfied. As of June 30, 2022 and December 31, 2021, the Company’s accounts receivable were $178.8 million and $148.2 million, respectively, which have been reduced by an allowance for damages occurring during shipment, quality claims and doubtful accounts in the amount of $4.3 million and $3.0 million for the periods ending June 30, 2022 and December 31, 2021, respectively. The allowance for doubtful accounts represents the Company’s estimate of expected credit losses related to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t>
        </is>
      </c>
    </row>
    <row r="10">
      <c r="A10" s="4" t="inlineStr">
        <is>
          <t>Inventories</t>
        </is>
      </c>
      <c r="B10"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1">
      <c r="A11" s="4" t="inlineStr">
        <is>
          <t>Capitalized Interest</t>
        </is>
      </c>
      <c r="B11" s="4" t="inlineStr">
        <is>
          <t>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0.2 million during the three and six months ended June 30, 2022. No interest was capitalized during the three and six months ended June 30, 2021. Capitalized interest is included in property and equipment, net on the condensed consolidated balance sheets.</t>
        </is>
      </c>
    </row>
    <row r="12">
      <c r="A12" s="4" t="inlineStr">
        <is>
          <t>Software Costs</t>
        </is>
      </c>
      <c r="B12" s="4" t="inlineStr">
        <is>
          <t>Software Costs Capitalized software is included in other assets in the condensed consolidated balance sheets in the amount of $18.3 million and $14.7 million as of June 30, 2022 and December 31, 2021, respectively. Capitalized software costs are amortized over their estimated useful life of up to five years commencing when such assets are ready for their intended use. Software amortization expense included in general and administrative expense in the condensed consolidated statements of operations was $1.0 million and $2.1 million for the three and six months ended June 30, 2022, compared to $1.0 million and $1.9 million for the three and six months ended June 30, 2021, respectively.</t>
        </is>
      </c>
    </row>
    <row r="13">
      <c r="A13" s="4" t="inlineStr">
        <is>
          <t>Disaggregation of Revenue</t>
        </is>
      </c>
      <c r="B13" s="4" t="inlineStr">
        <is>
          <t>Disaggregation of RevenueNet revenue consists of sales of packaged food products primarily within the Sweet Baked Goods (“SBG”) category in the United States, as well as in the Cookie category in the United States and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onents of Inventories</t>
        </is>
      </c>
      <c r="B4" s="4" t="inlineStr">
        <is>
          <t xml:space="preserve">The components of inventories are as follows : (In thousands) June 30, December 31, Ingredients and packaging $ 29,286 $ 22,607 Finished goods 27,570 26,988 Inventory in transit to customers 3,953 3,218 $ 60,809 $ 52,813 </t>
        </is>
      </c>
    </row>
    <row r="5">
      <c r="A5" s="4" t="inlineStr">
        <is>
          <t>Disaggregation of Revenue</t>
        </is>
      </c>
      <c r="B5" s="4" t="inlineStr">
        <is>
          <t xml:space="preserve">The following tables disaggregate revenue by geographical market and category. Three Months Ended June 30, 2022 ( In thousands ) Sweet Baked Goods Cookies Total United States $ 303,437 $ 32,348 $ 335,785 Canada — 4,687 4,687 $ 303,437 $ 37,035 $ 340,472 Three Months Ended June 30, 2021 ( In thousands ) Sweet Baked Goods Cookies Total United States $ 262,491 $ 24,407 $ 286,898 Canada — 4,587 4,587 $ 262,491 $ 28,994 $ 291,485 Six Months Ended June 30, 2022 ( In thousands ) Sweet Baked Goods Cookies Total United States $ 599,809 $ 63,264 $ 663,073 Canada — 9,450 9,450 $ 599,809 $ 72,714 $ 672,523 Six Months Ended June 30, 2021 ( In thousands ) Sweet Baked Goods Cookies Total United States $ 500,191 $ 48,210 $ 548,401 Canada — 8,505 8,505 $ 500,191 $ 56,715 $ 556,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June 30, December 31, Land and buildings $ 73,729 $ 70,692 Right of use assets, operating 32,192 32,192 Machinery and equipment 301,313 299,071 Construction in progress 59,486 26,027 466,720 427,982 Less accumulated depreciation and amortization (107,276) (92,677) $ 359,444 $ 335,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831</v>
      </c>
      <c r="C3" s="6" t="n">
        <v>249159</v>
      </c>
    </row>
    <row r="4">
      <c r="A4" s="4" t="inlineStr">
        <is>
          <t>Short-term investments</t>
        </is>
      </c>
      <c r="B4" s="5" t="n">
        <v>20918</v>
      </c>
      <c r="C4" s="5" t="n">
        <v>0</v>
      </c>
    </row>
    <row r="5">
      <c r="A5" s="4" t="inlineStr">
        <is>
          <t>Accounts receivable, net</t>
        </is>
      </c>
      <c r="B5" s="5" t="n">
        <v>178769</v>
      </c>
      <c r="C5" s="5" t="n">
        <v>148180</v>
      </c>
    </row>
    <row r="6">
      <c r="A6" s="4" t="inlineStr">
        <is>
          <t>Inventories</t>
        </is>
      </c>
      <c r="B6" s="5" t="n">
        <v>60809</v>
      </c>
      <c r="C6" s="5" t="n">
        <v>52813</v>
      </c>
    </row>
    <row r="7">
      <c r="A7" s="4" t="inlineStr">
        <is>
          <t>Prepaids and other current assets</t>
        </is>
      </c>
      <c r="B7" s="5" t="n">
        <v>10540</v>
      </c>
      <c r="C7" s="5" t="n">
        <v>10564</v>
      </c>
    </row>
    <row r="8">
      <c r="A8" s="4" t="inlineStr">
        <is>
          <t>Total current assets</t>
        </is>
      </c>
      <c r="B8" s="5" t="n">
        <v>477867</v>
      </c>
      <c r="C8" s="5" t="n">
        <v>460716</v>
      </c>
    </row>
    <row r="9">
      <c r="A9" s="4" t="inlineStr">
        <is>
          <t>Property and equipment, net</t>
        </is>
      </c>
      <c r="B9" s="5" t="n">
        <v>359444</v>
      </c>
      <c r="C9" s="5" t="n">
        <v>335305</v>
      </c>
    </row>
    <row r="10">
      <c r="A10" s="4" t="inlineStr">
        <is>
          <t>Intangible assets, net</t>
        </is>
      </c>
      <c r="B10" s="5" t="n">
        <v>1932636</v>
      </c>
      <c r="C10" s="5" t="n">
        <v>1944392</v>
      </c>
    </row>
    <row r="11">
      <c r="A11" s="4" t="inlineStr">
        <is>
          <t>Goodwill</t>
        </is>
      </c>
      <c r="B11" s="5" t="n">
        <v>706615</v>
      </c>
      <c r="C11" s="5" t="n">
        <v>706615</v>
      </c>
    </row>
    <row r="12">
      <c r="A12" s="4" t="inlineStr">
        <is>
          <t>Other assets, net</t>
        </is>
      </c>
      <c r="B12" s="5" t="n">
        <v>52645</v>
      </c>
      <c r="C12" s="5" t="n">
        <v>19283</v>
      </c>
    </row>
    <row r="13">
      <c r="A13" s="4" t="inlineStr">
        <is>
          <t>Total assets</t>
        </is>
      </c>
      <c r="B13" s="5" t="n">
        <v>3529207</v>
      </c>
      <c r="C13" s="5" t="n">
        <v>3466311</v>
      </c>
    </row>
    <row r="14">
      <c r="A14" s="3" t="inlineStr">
        <is>
          <t>Current liabilities:</t>
        </is>
      </c>
      <c r="B14" s="4" t="inlineStr">
        <is>
          <t xml:space="preserve"> </t>
        </is>
      </c>
      <c r="C14" s="4" t="inlineStr">
        <is>
          <t xml:space="preserve"> </t>
        </is>
      </c>
    </row>
    <row r="15">
      <c r="A15" s="4" t="inlineStr">
        <is>
          <t>Long-term debt and lease obligations payable within one year</t>
        </is>
      </c>
      <c r="B15" s="5" t="n">
        <v>14009</v>
      </c>
      <c r="C15" s="5" t="n">
        <v>14170</v>
      </c>
    </row>
    <row r="16">
      <c r="A16" s="4" t="inlineStr">
        <is>
          <t>Tax receivable agreement payments payable within one year</t>
        </is>
      </c>
      <c r="B16" s="5" t="n">
        <v>11100</v>
      </c>
      <c r="C16" s="5" t="n">
        <v>11600</v>
      </c>
    </row>
    <row r="17">
      <c r="A17" s="4" t="inlineStr">
        <is>
          <t>Accounts payable</t>
        </is>
      </c>
      <c r="B17" s="5" t="n">
        <v>84147</v>
      </c>
      <c r="C17" s="5" t="n">
        <v>68104</v>
      </c>
    </row>
    <row r="18">
      <c r="A18" s="4" t="inlineStr">
        <is>
          <t>Customer trade allowances</t>
        </is>
      </c>
      <c r="B18" s="5" t="n">
        <v>60668</v>
      </c>
      <c r="C18" s="5" t="n">
        <v>52746</v>
      </c>
    </row>
    <row r="19">
      <c r="A19" s="4" t="inlineStr">
        <is>
          <t>Accrued expenses and other current liabilities</t>
        </is>
      </c>
      <c r="B19" s="5" t="n">
        <v>42079</v>
      </c>
      <c r="C19" s="5" t="n">
        <v>47009</v>
      </c>
    </row>
    <row r="20">
      <c r="A20" s="4" t="inlineStr">
        <is>
          <t>Total current liabilities</t>
        </is>
      </c>
      <c r="B20" s="5" t="n">
        <v>212003</v>
      </c>
      <c r="C20" s="5" t="n">
        <v>193629</v>
      </c>
    </row>
    <row r="21">
      <c r="A21" s="4" t="inlineStr">
        <is>
          <t>Long-term debt and lease obligations</t>
        </is>
      </c>
      <c r="B21" s="5" t="n">
        <v>1092797</v>
      </c>
      <c r="C21" s="5" t="n">
        <v>1099975</v>
      </c>
    </row>
    <row r="22">
      <c r="A22" s="4" t="inlineStr">
        <is>
          <t>Tax receivable agreement obligations</t>
        </is>
      </c>
      <c r="B22" s="5" t="n">
        <v>125452</v>
      </c>
      <c r="C22" s="5" t="n">
        <v>134265</v>
      </c>
    </row>
    <row r="23">
      <c r="A23" s="4" t="inlineStr">
        <is>
          <t>Deferred tax liability</t>
        </is>
      </c>
      <c r="B23" s="5" t="n">
        <v>336587</v>
      </c>
      <c r="C23" s="5" t="n">
        <v>317847</v>
      </c>
    </row>
    <row r="24">
      <c r="A24" s="4" t="inlineStr">
        <is>
          <t>Other long-term liabilities</t>
        </is>
      </c>
      <c r="B24" s="5" t="n">
        <v>1635</v>
      </c>
      <c r="C24" s="5" t="n">
        <v>1605</v>
      </c>
    </row>
    <row r="25">
      <c r="A25" s="4" t="inlineStr">
        <is>
          <t>Total liabilities</t>
        </is>
      </c>
      <c r="B25" s="5" t="n">
        <v>1768474</v>
      </c>
      <c r="C25" s="5" t="n">
        <v>1747321</v>
      </c>
    </row>
    <row r="26">
      <c r="A26" s="4" t="inlineStr">
        <is>
          <t>Commitments and Contingencies (Note 9)</t>
        </is>
      </c>
      <c r="B26" s="4" t="inlineStr">
        <is>
          <t xml:space="preserve"> </t>
        </is>
      </c>
      <c r="C26" s="4" t="inlineStr">
        <is>
          <t xml:space="preserve"> </t>
        </is>
      </c>
    </row>
    <row r="27">
      <c r="A27" s="4" t="inlineStr">
        <is>
          <t>Class A common stock, $0.0001 par value, 200,000,000 shares authorized, 142,546,549 shares issued and 136,486,712 shares outstanding as of June 30, 2022 and 142,031,329 shares issued and 138,278,573 shares outstanding as of December 31, 2021</t>
        </is>
      </c>
      <c r="B27" s="5" t="n">
        <v>14</v>
      </c>
      <c r="C27" s="5" t="n">
        <v>14</v>
      </c>
    </row>
    <row r="28">
      <c r="A28" s="4" t="inlineStr">
        <is>
          <t>Additional paid in capital</t>
        </is>
      </c>
      <c r="B28" s="5" t="n">
        <v>1304970</v>
      </c>
      <c r="C28" s="5" t="n">
        <v>1303254</v>
      </c>
    </row>
    <row r="29">
      <c r="A29" s="4" t="inlineStr">
        <is>
          <t>Accumulated other comprehensive income (loss)</t>
        </is>
      </c>
      <c r="B29" s="5" t="n">
        <v>22993</v>
      </c>
      <c r="C29" s="5" t="n">
        <v>-506</v>
      </c>
    </row>
    <row r="30">
      <c r="A30" s="4" t="inlineStr">
        <is>
          <t>Retained earnings</t>
        </is>
      </c>
      <c r="B30" s="5" t="n">
        <v>540434</v>
      </c>
      <c r="C30" s="5" t="n">
        <v>475400</v>
      </c>
    </row>
    <row r="31">
      <c r="A31" s="4" t="inlineStr">
        <is>
          <t>Treasury stock</t>
        </is>
      </c>
      <c r="B31" s="5" t="n">
        <v>-107678</v>
      </c>
      <c r="C31" s="5" t="n">
        <v>-59172</v>
      </c>
    </row>
    <row r="32">
      <c r="A32" s="4" t="inlineStr">
        <is>
          <t>Stockholders’ equity</t>
        </is>
      </c>
      <c r="B32" s="5" t="n">
        <v>1760733</v>
      </c>
      <c r="C32" s="5" t="n">
        <v>1718990</v>
      </c>
    </row>
    <row r="33">
      <c r="A33" s="4" t="inlineStr">
        <is>
          <t>Total liabilities and stockholders’ equity</t>
        </is>
      </c>
      <c r="B33" s="6" t="n">
        <v>3529207</v>
      </c>
      <c r="C33" s="6" t="n">
        <v>3466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Included in accrued expenses and other current liabilities are the following: (In thousands) June 30, December 31, Payroll, vacation and other compensation $ 8,704 $ 7,791 Incentive compensation 14,706 21,172 Accrued interest 5,295 4,828 Interest rate swap and foreign currency contracts 157 2,042 Other 13,217 11,176 $ 42,079 $ 47,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Lease Obligations (Tables)</t>
        </is>
      </c>
      <c r="B1" s="2" t="inlineStr">
        <is>
          <t>6 Months Ended</t>
        </is>
      </c>
    </row>
    <row r="2">
      <c r="B2" s="2" t="inlineStr">
        <is>
          <t>Jun. 30, 2022</t>
        </is>
      </c>
    </row>
    <row r="3">
      <c r="A3" s="3" t="inlineStr">
        <is>
          <t>Debt Disclosure [Abstract]</t>
        </is>
      </c>
      <c r="B3" s="4" t="inlineStr">
        <is>
          <t xml:space="preserve"> </t>
        </is>
      </c>
    </row>
    <row r="4">
      <c r="A4" s="4" t="inlineStr">
        <is>
          <t>Summary of Debt and Lease Obligation</t>
        </is>
      </c>
      <c r="B4" s="4" t="inlineStr">
        <is>
          <t xml:space="preserve">A summary of the carrying value of the debt and lease obligations are as follows: (In thousands) June 30, December 31, Term loan (3.6% as of June 30, 2022) Principal $ 1,086,013 $ 1,091,596 Unamortized debt premium and issuance costs (3,380) (3,679) 1,082,633 1,087,917 Lease obligations 24,173 26,228 Total debt and lease obligations 1,106,806 1,114,145 Less: Current portion of long term debt and lease obligations (14,009) (14,170) Long-term portion $ 1,092,797 $ 1,099,975 </t>
        </is>
      </c>
    </row>
    <row r="5">
      <c r="A5" s="4" t="inlineStr">
        <is>
          <t>Schedule of Maturities of Long-term Debt</t>
        </is>
      </c>
      <c r="B5" s="4" t="inlineStr">
        <is>
          <t xml:space="preserve">At June 30, 2022, minimum debt repayments under the term loan are due as follows: ( In thousands ) 2022 $ 5,584 2023 11,167 2024 11,167 2025 1,058,095 </t>
        </is>
      </c>
    </row>
    <row r="6">
      <c r="A6" s="4" t="inlineStr">
        <is>
          <t>Composition of Lease Expenses</t>
        </is>
      </c>
      <c r="B6" s="4" t="inlineStr">
        <is>
          <t xml:space="preserve">The table below shows the composition of lease expense: Three Months Ended Six Months Ended (In thousands) June 30, 2022 June 30, 2021 June 30, 2022 June 30, 2021 Operating lease expense $ 1,585 $ 1,771 $ 3,188 $ 3,424 Short-term lease expense 461 379 834 582 Variable lease expense 391 385 773 742 $ 2,437 $ 2,535 $ 4,795 $ 4,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he Fair Value of Interest Rate and Foreign Currency Instruments</t>
        </is>
      </c>
      <c r="B4" s="4" t="inlineStr">
        <is>
          <t>A summary of the fair value of interest rate and foreign currency instruments is as follows: (In thousands) June 30, December 31, Asset derivatives Location Interest rate swap contracts (1) Other non-current assets $ 31,925 $ 1,803 Liability derivatives Location Interest rate swap contracts (1) Accrued expenses $ — $ 1,798 Foreign currency contracts (2) Accrued expenses 157 244 $ 157 $ 2,042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t>
        </is>
      </c>
    </row>
    <row r="5">
      <c r="A5" s="4" t="inlineStr">
        <is>
          <t>Summary of the Gains and Losses Related to Interest Rate and Foreign Currency Instruments in the Consolidated Statement of Operations</t>
        </is>
      </c>
      <c r="B5" s="4" t="inlineStr">
        <is>
          <t xml:space="preserve">A summary of the gains and losses related to interest rate and foreign currency instruments in the condensed consolidated statements of operations is as follows: Three Months Ended Six Months Ended (In thousands) June 30, June 30, June 30, June 30, Loss on derivative contracts designated as cash flow hedges Location Interest rate swap contracts Interest expense, net $ 823 $ 1,152 $ 1,885 $ 2,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Per Share</t>
        </is>
      </c>
      <c r="B4" s="4" t="inlineStr">
        <is>
          <t xml:space="preserve">Below are basic and diluted net income per share: Three Months Ended Six Months Ended June 30, 2022 June 30, 2021 June 30, 2022 June 30, 2021 Numerator: Net income (in thousands) $ 30,476 $ 29,847 $ 65,034 $ 56,579 Denominator: Weighted-average Class A shares outstanding - basic 137,909,156 131,354,059 138,255,803 131,096,686 Dilutive effect of warrants — 6,867,024 — 6,319,296 Dilutive effect of RSUs 559,426 555,050 522,424 486,250 Dilutive effect of stock options 489,660 149,356 485,076 124,622 Weighted-average shares outstanding - diluted 138,958,242 138,925,489 139,263,303 138,026,854 Net income per Class A share - basic $ 0.22 $ 0.23 $ 0.47 $ 0.43 Net income per Class A share - diluted $ 0.22 $ 0.21 $ 0.47 $ 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Obligation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Tax Receivable Agreement</t>
        </is>
      </c>
      <c r="B4" s="4" t="inlineStr">
        <is>
          <t xml:space="preserve">The following table summarizes activity related to the tax receivable agreement for the six months ended June 30, 2022: (In thousands) Balance December 31, 2021 $ 145,865 Payments (9,313) Balance June 30, 2022 $ 136,552 </t>
        </is>
      </c>
    </row>
    <row r="5">
      <c r="A5" s="4" t="inlineStr">
        <is>
          <t>Future Expected Payments Under Tax Receivable Arrangement</t>
        </is>
      </c>
      <c r="B5" s="4" t="inlineStr">
        <is>
          <t xml:space="preserve">As of June 30, 2022 the future expected payments under the tax receivable agreement are as follows: (In thousands) 2022 $ 2,300 2023 10,300 2024 10,100 2025 9,400 2026 9,600 Thereafter 94,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Held-to-Maturity Debt Securiti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206831000</v>
      </c>
      <c r="C4" s="6" t="n">
        <v>206831000</v>
      </c>
      <c r="D4" s="6" t="n">
        <v>249159000</v>
      </c>
    </row>
    <row r="5">
      <c r="A5" s="4" t="inlineStr">
        <is>
          <t>Short-term investments</t>
        </is>
      </c>
      <c r="B5" s="5" t="n">
        <v>20918000</v>
      </c>
      <c r="C5" s="5" t="n">
        <v>20918000</v>
      </c>
      <c r="D5" s="5" t="n">
        <v>0</v>
      </c>
    </row>
    <row r="6">
      <c r="A6" s="4" t="inlineStr">
        <is>
          <t>Cash and cash equivalents and short-term investments</t>
        </is>
      </c>
      <c r="B6" s="4" t="inlineStr">
        <is>
          <t xml:space="preserve"> </t>
        </is>
      </c>
      <c r="C6" s="4" t="inlineStr">
        <is>
          <t xml:space="preserve"> </t>
        </is>
      </c>
      <c r="D6" s="6" t="n">
        <v>0</v>
      </c>
    </row>
    <row r="7">
      <c r="A7" s="4" t="inlineStr">
        <is>
          <t>Realized gains (losses) (less than)</t>
        </is>
      </c>
      <c r="B7" s="5" t="n">
        <v>100000</v>
      </c>
      <c r="C7" s="5" t="n">
        <v>100000</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Short-term investments</t>
        </is>
      </c>
      <c r="B10" s="5" t="n">
        <v>12900000</v>
      </c>
      <c r="C10" s="5" t="n">
        <v>12900000</v>
      </c>
      <c r="D10" s="4" t="inlineStr">
        <is>
          <t xml:space="preserve"> </t>
        </is>
      </c>
    </row>
    <row r="11">
      <c r="A11" s="4" t="inlineStr">
        <is>
          <t>U.S. Agency Bond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Short-term investments</t>
        </is>
      </c>
      <c r="B13" s="5" t="n">
        <v>8000000</v>
      </c>
      <c r="C13" s="5" t="n">
        <v>8000000</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5" t="n">
        <v>55600000</v>
      </c>
      <c r="C16" s="5" t="n">
        <v>55600000</v>
      </c>
      <c r="D16" s="4" t="inlineStr">
        <is>
          <t xml:space="preserve"> </t>
        </is>
      </c>
    </row>
    <row r="17">
      <c r="A17" s="4" t="inlineStr">
        <is>
          <t>U.S. Treasury Securitie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t>
        </is>
      </c>
      <c r="B19" s="6" t="n">
        <v>17000000</v>
      </c>
      <c r="C19" s="6" t="n">
        <v>17000000</v>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6" t="n">
        <v>178769</v>
      </c>
      <c r="C3" s="6" t="n">
        <v>148180</v>
      </c>
    </row>
    <row r="4">
      <c r="A4" s="4" t="inlineStr">
        <is>
          <t>Reserve to cover allowances for damages occurring during shipment, quality claims and doubtful accounts</t>
        </is>
      </c>
      <c r="B4" s="6" t="n">
        <v>4300</v>
      </c>
      <c r="C4" s="6" t="n">
        <v>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Ingredients and packaging</t>
        </is>
      </c>
      <c r="B3" s="6" t="n">
        <v>29286</v>
      </c>
      <c r="C3" s="6" t="n">
        <v>22607</v>
      </c>
    </row>
    <row r="4">
      <c r="A4" s="4" t="inlineStr">
        <is>
          <t>Finished goods</t>
        </is>
      </c>
      <c r="B4" s="5" t="n">
        <v>27570</v>
      </c>
      <c r="C4" s="5" t="n">
        <v>26988</v>
      </c>
    </row>
    <row r="5">
      <c r="A5" s="4" t="inlineStr">
        <is>
          <t>Inventory in transit to customers</t>
        </is>
      </c>
      <c r="B5" s="5" t="n">
        <v>3953</v>
      </c>
      <c r="C5" s="5" t="n">
        <v>3218</v>
      </c>
    </row>
    <row r="6">
      <c r="A6" s="4" t="inlineStr">
        <is>
          <t>Inventories</t>
        </is>
      </c>
      <c r="B6" s="6" t="n">
        <v>60809</v>
      </c>
      <c r="C6" s="6" t="n">
        <v>528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pitalized Intere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200000</v>
      </c>
      <c r="C4" s="6" t="n">
        <v>0</v>
      </c>
      <c r="D4" s="6" t="n">
        <v>20000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200000000</v>
      </c>
      <c r="C4" s="5" t="n">
        <v>200000000</v>
      </c>
    </row>
    <row r="5">
      <c r="A5" s="4" t="inlineStr">
        <is>
          <t>Common stock, issued (in shares)</t>
        </is>
      </c>
      <c r="B5" s="5" t="n">
        <v>142546549</v>
      </c>
      <c r="C5" s="5" t="n">
        <v>142031329</v>
      </c>
    </row>
    <row r="6">
      <c r="A6" s="4" t="inlineStr">
        <is>
          <t>Common stock, outstanding (in shares)</t>
        </is>
      </c>
      <c r="B6" s="5" t="n">
        <v>136486712</v>
      </c>
      <c r="C6" s="5" t="n">
        <v>138278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t>
        </is>
      </c>
      <c r="B4" s="9" t="n">
        <v>18.3</v>
      </c>
      <c r="C4" s="4" t="inlineStr">
        <is>
          <t xml:space="preserve"> </t>
        </is>
      </c>
      <c r="D4" s="9" t="n">
        <v>18.3</v>
      </c>
      <c r="E4" s="4" t="inlineStr">
        <is>
          <t xml:space="preserve"> </t>
        </is>
      </c>
      <c r="F4" s="9" t="n">
        <v>14.7</v>
      </c>
    </row>
    <row r="5">
      <c r="A5" s="4" t="inlineStr">
        <is>
          <t>Capitalized software, estimated useful life</t>
        </is>
      </c>
      <c r="B5" s="4" t="inlineStr">
        <is>
          <t xml:space="preserve"> </t>
        </is>
      </c>
      <c r="C5" s="4" t="inlineStr">
        <is>
          <t xml:space="preserve"> </t>
        </is>
      </c>
      <c r="D5" s="4" t="inlineStr">
        <is>
          <t>5 years</t>
        </is>
      </c>
      <c r="E5" s="4" t="inlineStr">
        <is>
          <t xml:space="preserve"> </t>
        </is>
      </c>
      <c r="F5" s="4" t="inlineStr">
        <is>
          <t xml:space="preserve"> </t>
        </is>
      </c>
    </row>
    <row r="6">
      <c r="A6" s="4" t="inlineStr">
        <is>
          <t>Software amortization expense</t>
        </is>
      </c>
      <c r="B6" s="6" t="n">
        <v>1</v>
      </c>
      <c r="C6" s="6" t="n">
        <v>1</v>
      </c>
      <c r="D6" s="9" t="n">
        <v>2.1</v>
      </c>
      <c r="E6" s="9" t="n">
        <v>1.9</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40472</v>
      </c>
      <c r="C4" s="6" t="n">
        <v>291485</v>
      </c>
      <c r="D4" s="6" t="n">
        <v>672523</v>
      </c>
      <c r="E4" s="6" t="n">
        <v>5569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35785</v>
      </c>
      <c r="C7" s="5" t="n">
        <v>286898</v>
      </c>
      <c r="D7" s="5" t="n">
        <v>663073</v>
      </c>
      <c r="E7" s="5" t="n">
        <v>54840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687</v>
      </c>
      <c r="C10" s="5" t="n">
        <v>4587</v>
      </c>
      <c r="D10" s="5" t="n">
        <v>9450</v>
      </c>
      <c r="E10" s="5" t="n">
        <v>8505</v>
      </c>
    </row>
    <row r="11">
      <c r="A11" s="4" t="inlineStr">
        <is>
          <t>Sweet Baked Goo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03437</v>
      </c>
      <c r="C13" s="5" t="n">
        <v>262491</v>
      </c>
      <c r="D13" s="5" t="n">
        <v>599809</v>
      </c>
      <c r="E13" s="5" t="n">
        <v>500191</v>
      </c>
    </row>
    <row r="14">
      <c r="A14" s="4" t="inlineStr">
        <is>
          <t>Sweet Baked Good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03437</v>
      </c>
      <c r="C16" s="5" t="n">
        <v>262491</v>
      </c>
      <c r="D16" s="5" t="n">
        <v>599809</v>
      </c>
      <c r="E16" s="5" t="n">
        <v>500191</v>
      </c>
    </row>
    <row r="17">
      <c r="A17" s="4" t="inlineStr">
        <is>
          <t>Sweet Baked Goods | 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0</v>
      </c>
      <c r="C19" s="5" t="n">
        <v>0</v>
      </c>
      <c r="D19" s="5" t="n">
        <v>0</v>
      </c>
      <c r="E19" s="5" t="n">
        <v>0</v>
      </c>
    </row>
    <row r="20">
      <c r="A20" s="4" t="inlineStr">
        <is>
          <t>Cook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7035</v>
      </c>
      <c r="C22" s="5" t="n">
        <v>28994</v>
      </c>
      <c r="D22" s="5" t="n">
        <v>72714</v>
      </c>
      <c r="E22" s="5" t="n">
        <v>56715</v>
      </c>
    </row>
    <row r="23">
      <c r="A23" s="4" t="inlineStr">
        <is>
          <t>Cookie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2348</v>
      </c>
      <c r="C25" s="5" t="n">
        <v>24407</v>
      </c>
      <c r="D25" s="5" t="n">
        <v>63264</v>
      </c>
      <c r="E25" s="5" t="n">
        <v>48210</v>
      </c>
    </row>
    <row r="26">
      <c r="A26" s="4" t="inlineStr">
        <is>
          <t>Cookie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4687</v>
      </c>
      <c r="C28" s="6" t="n">
        <v>4587</v>
      </c>
      <c r="D28" s="6" t="n">
        <v>9450</v>
      </c>
      <c r="E28" s="6" t="n">
        <v>85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ignificant Accounting Policies - Concentra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ne Customer | Customer concentration risk | Consolidated net revenu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total net revenues for customer</t>
        </is>
      </c>
      <c r="B5" s="10" t="n">
        <v>0.201</v>
      </c>
      <c r="C5" s="10" t="n">
        <v>0.181</v>
      </c>
      <c r="D5" s="10" t="n">
        <v>0.204</v>
      </c>
      <c r="E5" s="10" t="n">
        <v>0.1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66720</v>
      </c>
      <c r="C4" s="4" t="inlineStr">
        <is>
          <t xml:space="preserve"> </t>
        </is>
      </c>
      <c r="D4" s="6" t="n">
        <v>466720</v>
      </c>
      <c r="E4" s="4" t="inlineStr">
        <is>
          <t xml:space="preserve"> </t>
        </is>
      </c>
      <c r="F4" s="6" t="n">
        <v>427982</v>
      </c>
    </row>
    <row r="5">
      <c r="A5" s="4" t="inlineStr">
        <is>
          <t>Less accumulated depreciation and amortization</t>
        </is>
      </c>
      <c r="B5" s="5" t="n">
        <v>-107276</v>
      </c>
      <c r="C5" s="4" t="inlineStr">
        <is>
          <t xml:space="preserve"> </t>
        </is>
      </c>
      <c r="D5" s="5" t="n">
        <v>-107276</v>
      </c>
      <c r="E5" s="4" t="inlineStr">
        <is>
          <t xml:space="preserve"> </t>
        </is>
      </c>
      <c r="F5" s="5" t="n">
        <v>-92677</v>
      </c>
    </row>
    <row r="6">
      <c r="A6" s="4" t="inlineStr">
        <is>
          <t>Property and equipment, net</t>
        </is>
      </c>
      <c r="B6" s="5" t="n">
        <v>359444</v>
      </c>
      <c r="C6" s="4" t="inlineStr">
        <is>
          <t xml:space="preserve"> </t>
        </is>
      </c>
      <c r="D6" s="5" t="n">
        <v>359444</v>
      </c>
      <c r="E6" s="4" t="inlineStr">
        <is>
          <t xml:space="preserve"> </t>
        </is>
      </c>
      <c r="F6" s="5" t="n">
        <v>335305</v>
      </c>
    </row>
    <row r="7">
      <c r="A7" s="4" t="inlineStr">
        <is>
          <t>Depreciation expense</t>
        </is>
      </c>
      <c r="B7" s="5" t="n">
        <v>7700</v>
      </c>
      <c r="C7" s="6" t="n">
        <v>5700</v>
      </c>
      <c r="D7" s="5" t="n">
        <v>14100</v>
      </c>
      <c r="E7" s="6" t="n">
        <v>11500</v>
      </c>
      <c r="F7" s="4" t="inlineStr">
        <is>
          <t xml:space="preserve"> </t>
        </is>
      </c>
    </row>
    <row r="8">
      <c r="A8" s="4" t="inlineStr">
        <is>
          <t>Land and 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73729</v>
      </c>
      <c r="C10" s="4" t="inlineStr">
        <is>
          <t xml:space="preserve"> </t>
        </is>
      </c>
      <c r="D10" s="5" t="n">
        <v>73729</v>
      </c>
      <c r="E10" s="4" t="inlineStr">
        <is>
          <t xml:space="preserve"> </t>
        </is>
      </c>
      <c r="F10" s="5" t="n">
        <v>70692</v>
      </c>
    </row>
    <row r="11">
      <c r="A11" s="4" t="inlineStr">
        <is>
          <t>Right of use assets, opera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2192</v>
      </c>
      <c r="C13" s="4" t="inlineStr">
        <is>
          <t xml:space="preserve"> </t>
        </is>
      </c>
      <c r="D13" s="5" t="n">
        <v>32192</v>
      </c>
      <c r="E13" s="4" t="inlineStr">
        <is>
          <t xml:space="preserve"> </t>
        </is>
      </c>
      <c r="F13" s="5" t="n">
        <v>32192</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01313</v>
      </c>
      <c r="C16" s="4" t="inlineStr">
        <is>
          <t xml:space="preserve"> </t>
        </is>
      </c>
      <c r="D16" s="5" t="n">
        <v>301313</v>
      </c>
      <c r="E16" s="4" t="inlineStr">
        <is>
          <t xml:space="preserve"> </t>
        </is>
      </c>
      <c r="F16" s="5" t="n">
        <v>299071</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59486</v>
      </c>
      <c r="C19" s="4" t="inlineStr">
        <is>
          <t xml:space="preserve"> </t>
        </is>
      </c>
      <c r="D19" s="6" t="n">
        <v>59486</v>
      </c>
      <c r="E19" s="4" t="inlineStr">
        <is>
          <t xml:space="preserve"> </t>
        </is>
      </c>
      <c r="F19" s="6" t="n">
        <v>260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vacation and other compensation</t>
        </is>
      </c>
      <c r="B3" s="6" t="n">
        <v>8704</v>
      </c>
      <c r="C3" s="6" t="n">
        <v>7791</v>
      </c>
    </row>
    <row r="4">
      <c r="A4" s="4" t="inlineStr">
        <is>
          <t>Incentive compensation</t>
        </is>
      </c>
      <c r="B4" s="5" t="n">
        <v>14706</v>
      </c>
      <c r="C4" s="5" t="n">
        <v>21172</v>
      </c>
    </row>
    <row r="5">
      <c r="A5" s="4" t="inlineStr">
        <is>
          <t>Accrued interest</t>
        </is>
      </c>
      <c r="B5" s="5" t="n">
        <v>5295</v>
      </c>
      <c r="C5" s="5" t="n">
        <v>4828</v>
      </c>
    </row>
    <row r="6">
      <c r="A6" s="4" t="inlineStr">
        <is>
          <t>Interest rate swap and foreign currency contracts</t>
        </is>
      </c>
      <c r="B6" s="5" t="n">
        <v>157</v>
      </c>
      <c r="C6" s="5" t="n">
        <v>2042</v>
      </c>
    </row>
    <row r="7">
      <c r="A7" s="4" t="inlineStr">
        <is>
          <t>Other</t>
        </is>
      </c>
      <c r="B7" s="5" t="n">
        <v>13217</v>
      </c>
      <c r="C7" s="5" t="n">
        <v>11176</v>
      </c>
    </row>
    <row r="8">
      <c r="A8" s="4" t="inlineStr">
        <is>
          <t>Accrued expenses and other current liabilities</t>
        </is>
      </c>
      <c r="B8" s="6" t="n">
        <v>42079</v>
      </c>
      <c r="C8" s="6" t="n">
        <v>47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bt and Lease Obligations - Summary of Debt and Lease Obligatio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ase obligations</t>
        </is>
      </c>
      <c r="B3" s="6" t="n">
        <v>24173</v>
      </c>
      <c r="C3" s="6" t="n">
        <v>26228</v>
      </c>
    </row>
    <row r="4">
      <c r="A4" s="4" t="inlineStr">
        <is>
          <t>Total debt and lease obligations</t>
        </is>
      </c>
      <c r="B4" s="6" t="n">
        <v>1106806</v>
      </c>
      <c r="C4" s="6" t="n">
        <v>1114145</v>
      </c>
    </row>
    <row r="5">
      <c r="A5" s="4" t="inlineStr">
        <is>
          <t>Operating Lease, Liability, Current, Statement of Financial Position [Extensible Enumeration]</t>
        </is>
      </c>
      <c r="B5" s="4" t="inlineStr">
        <is>
          <t>Less: Current portion of long term debt and lease obligations</t>
        </is>
      </c>
      <c r="C5" s="4" t="inlineStr">
        <is>
          <t>Less: Current portion of long term debt and lease obligations</t>
        </is>
      </c>
    </row>
    <row r="6">
      <c r="A6" s="4" t="inlineStr">
        <is>
          <t>Less: Current portion of long term debt and lease obligations</t>
        </is>
      </c>
      <c r="B6" s="6" t="n">
        <v>-14009</v>
      </c>
      <c r="C6" s="6" t="n">
        <v>-14170</v>
      </c>
    </row>
    <row r="7">
      <c r="A7" s="4" t="inlineStr">
        <is>
          <t>Operating Lease, Liability, Noncurrent, Statement of Financial Position [Extensible Enumeration]</t>
        </is>
      </c>
      <c r="B7" s="4" t="inlineStr">
        <is>
          <t>Long-term portion</t>
        </is>
      </c>
      <c r="C7" s="4" t="inlineStr">
        <is>
          <t>Long-term portion</t>
        </is>
      </c>
    </row>
    <row r="8">
      <c r="A8" s="4" t="inlineStr">
        <is>
          <t>Long-term portion</t>
        </is>
      </c>
      <c r="B8" s="6" t="n">
        <v>1092797</v>
      </c>
      <c r="C8" s="6" t="n">
        <v>109997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fixed interest rate on long-term debt (as a percent)</t>
        </is>
      </c>
      <c r="B11" s="10" t="n">
        <v>0.036</v>
      </c>
      <c r="C11" s="4" t="inlineStr">
        <is>
          <t xml:space="preserve"> </t>
        </is>
      </c>
    </row>
    <row r="12">
      <c r="A12" s="4" t="inlineStr">
        <is>
          <t>Principal</t>
        </is>
      </c>
      <c r="B12" s="6" t="n">
        <v>1086013</v>
      </c>
      <c r="C12" s="5" t="n">
        <v>1091596</v>
      </c>
    </row>
    <row r="13">
      <c r="A13" s="4" t="inlineStr">
        <is>
          <t>Unamortized debt premium and issuance costs</t>
        </is>
      </c>
      <c r="B13" s="5" t="n">
        <v>-3380</v>
      </c>
      <c r="C13" s="5" t="n">
        <v>-3679</v>
      </c>
    </row>
    <row r="14">
      <c r="A14" s="4" t="inlineStr">
        <is>
          <t>Long-term debt</t>
        </is>
      </c>
      <c r="B14" s="6" t="n">
        <v>1082633</v>
      </c>
      <c r="C14" s="6" t="n">
        <v>1087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Lease Obligations - Schedule of Maturities of Long-term Debt (Details) - Term Loan $ in Thousands</t>
        </is>
      </c>
      <c r="B1" s="2" t="inlineStr">
        <is>
          <t>Jun. 30, 2022 USD ($)</t>
        </is>
      </c>
    </row>
    <row r="2">
      <c r="A2" s="3" t="inlineStr">
        <is>
          <t>Debt Instrument [Line Items]</t>
        </is>
      </c>
      <c r="B2" s="4" t="inlineStr">
        <is>
          <t xml:space="preserve"> </t>
        </is>
      </c>
    </row>
    <row r="3">
      <c r="A3" s="4" t="inlineStr">
        <is>
          <t>2022</t>
        </is>
      </c>
      <c r="B3" s="6" t="n">
        <v>5584</v>
      </c>
    </row>
    <row r="4">
      <c r="A4" s="4" t="inlineStr">
        <is>
          <t>2023</t>
        </is>
      </c>
      <c r="B4" s="5" t="n">
        <v>11167</v>
      </c>
    </row>
    <row r="5">
      <c r="A5" s="4" t="inlineStr">
        <is>
          <t>2024</t>
        </is>
      </c>
      <c r="B5" s="5" t="n">
        <v>11167</v>
      </c>
    </row>
    <row r="6">
      <c r="A6" s="4" t="inlineStr">
        <is>
          <t>2025</t>
        </is>
      </c>
      <c r="B6" s="6" t="n">
        <v>1058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Composition of Leas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85</v>
      </c>
      <c r="C4" s="6" t="n">
        <v>1771</v>
      </c>
      <c r="D4" s="6" t="n">
        <v>3188</v>
      </c>
      <c r="E4" s="6" t="n">
        <v>3424</v>
      </c>
    </row>
    <row r="5">
      <c r="A5" s="4" t="inlineStr">
        <is>
          <t>Short-term lease expense</t>
        </is>
      </c>
      <c r="B5" s="5" t="n">
        <v>461</v>
      </c>
      <c r="C5" s="5" t="n">
        <v>379</v>
      </c>
      <c r="D5" s="5" t="n">
        <v>834</v>
      </c>
      <c r="E5" s="5" t="n">
        <v>582</v>
      </c>
    </row>
    <row r="6">
      <c r="A6" s="4" t="inlineStr">
        <is>
          <t>Variable lease expense</t>
        </is>
      </c>
      <c r="B6" s="5" t="n">
        <v>391</v>
      </c>
      <c r="C6" s="5" t="n">
        <v>385</v>
      </c>
      <c r="D6" s="5" t="n">
        <v>773</v>
      </c>
      <c r="E6" s="5" t="n">
        <v>742</v>
      </c>
    </row>
    <row r="7">
      <c r="A7" s="4" t="inlineStr">
        <is>
          <t>Total lease cost</t>
        </is>
      </c>
      <c r="B7" s="6" t="n">
        <v>2437</v>
      </c>
      <c r="C7" s="6" t="n">
        <v>2535</v>
      </c>
      <c r="D7" s="6" t="n">
        <v>4795</v>
      </c>
      <c r="E7" s="6" t="n">
        <v>47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Narrative (Details) $ in Millions</t>
        </is>
      </c>
      <c r="B1" s="2" t="inlineStr">
        <is>
          <t>6 Months Ended</t>
        </is>
      </c>
    </row>
    <row r="2">
      <c r="B2" s="2" t="inlineStr">
        <is>
          <t>Jun. 30, 2022 USD ($)</t>
        </is>
      </c>
      <c r="C2" s="2" t="inlineStr">
        <is>
          <t>Jun. 30, 2022 CAD ($)</t>
        </is>
      </c>
    </row>
    <row r="3">
      <c r="A3" s="4" t="inlineStr">
        <is>
          <t>Term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ffective fixed interest rate on long-term debt (as a percent)</t>
        </is>
      </c>
      <c r="B5" s="10" t="n">
        <v>0.036</v>
      </c>
      <c r="C5" s="10" t="n">
        <v>0.036</v>
      </c>
    </row>
    <row r="6">
      <c r="A6" s="4" t="inlineStr">
        <is>
          <t>LIBOR Floor | Term Loa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ffective fixed interest rate on long-term debt</t>
        </is>
      </c>
      <c r="B8" s="10" t="n">
        <v>0.0225</v>
      </c>
      <c r="C8" s="4" t="inlineStr">
        <is>
          <t xml:space="preserve"> </t>
        </is>
      </c>
    </row>
    <row r="9">
      <c r="A9" s="4" t="inlineStr">
        <is>
          <t>Cash Flow Hed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contracted sales amount</t>
        </is>
      </c>
      <c r="B11" s="6" t="n">
        <v>13000000</v>
      </c>
      <c r="C11" s="9" t="n">
        <v>16.5</v>
      </c>
    </row>
    <row r="12">
      <c r="A12" s="4" t="inlineStr">
        <is>
          <t>Designated as Hedging Instrument | Interest rate swap contracts | Cash Flow Hedg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of derivative contracts</t>
        </is>
      </c>
      <c r="B14" s="6" t="n">
        <v>700000000</v>
      </c>
      <c r="C14" s="4" t="inlineStr">
        <is>
          <t xml:space="preserve"> </t>
        </is>
      </c>
    </row>
    <row r="15">
      <c r="A15" s="4" t="inlineStr">
        <is>
          <t>Designated as Hedging Instrument | Interest rate swap contracts | Cash Flow Hedge | LIB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Basis spread on variable rate (as a percent)</t>
        </is>
      </c>
      <c r="B17" s="10" t="n">
        <v>0.0075</v>
      </c>
      <c r="C17" s="10" t="n">
        <v>0.0075</v>
      </c>
    </row>
    <row r="18">
      <c r="A18" s="4" t="inlineStr">
        <is>
          <t>Designated as Hedging Instrument | Interest rate swap contracts | Cash Flow Hedge | Min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xed interest rate</t>
        </is>
      </c>
      <c r="B20" s="10" t="n">
        <v>0.0111</v>
      </c>
      <c r="C20" s="10" t="n">
        <v>0.0111</v>
      </c>
    </row>
    <row r="21">
      <c r="A21" s="4" t="inlineStr">
        <is>
          <t>Effective fixed interest rate on long-term debt (as a percent)</t>
        </is>
      </c>
      <c r="B21" s="10" t="n">
        <v>0.0336</v>
      </c>
      <c r="C21" s="10" t="n">
        <v>0.0336</v>
      </c>
    </row>
    <row r="22">
      <c r="A22" s="4" t="inlineStr">
        <is>
          <t>Designated as Hedging Instrument | Interest rate swap contracts | Cash Flow Hedge | Maximum</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xed interest rate</t>
        </is>
      </c>
      <c r="B24" s="10" t="n">
        <v>0.0206</v>
      </c>
      <c r="C24" s="10" t="n">
        <v>0.0206</v>
      </c>
    </row>
    <row r="25">
      <c r="A25" s="4" t="inlineStr">
        <is>
          <t>Effective fixed interest rate on long-term debt (as a percent)</t>
        </is>
      </c>
      <c r="B25" s="10" t="n">
        <v>0.0431</v>
      </c>
      <c r="C25" s="10" t="n">
        <v>0.04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Interest Rate and Foreign Currency Instrumen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Liability derivatives</t>
        </is>
      </c>
      <c r="B3" s="6" t="n">
        <v>157</v>
      </c>
      <c r="C3" s="6" t="n">
        <v>2042</v>
      </c>
    </row>
    <row r="4">
      <c r="A4" s="4" t="inlineStr">
        <is>
          <t>Other non-current assets | Interest rate sw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sset derivatives</t>
        </is>
      </c>
      <c r="B6" s="5" t="n">
        <v>31925</v>
      </c>
      <c r="C6" s="5" t="n">
        <v>1803</v>
      </c>
    </row>
    <row r="7">
      <c r="A7" s="4" t="inlineStr">
        <is>
          <t>Accrued expenses | Interest rate swap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5" t="n">
        <v>0</v>
      </c>
      <c r="C9" s="5" t="n">
        <v>1798</v>
      </c>
    </row>
    <row r="10">
      <c r="A10" s="4" t="inlineStr">
        <is>
          <t>Accrued expenses | Foreign currenc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iability derivatives</t>
        </is>
      </c>
      <c r="B12" s="6" t="n">
        <v>157</v>
      </c>
      <c r="C12" s="6" t="n">
        <v>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40472</v>
      </c>
      <c r="C4" s="6" t="n">
        <v>291485</v>
      </c>
      <c r="D4" s="6" t="n">
        <v>672523</v>
      </c>
      <c r="E4" s="6" t="n">
        <v>556906</v>
      </c>
    </row>
    <row r="5">
      <c r="A5" s="4" t="inlineStr">
        <is>
          <t>Cost of goods sold</t>
        </is>
      </c>
      <c r="B5" s="5" t="n">
        <v>227772</v>
      </c>
      <c r="C5" s="5" t="n">
        <v>186379</v>
      </c>
      <c r="D5" s="5" t="n">
        <v>444199</v>
      </c>
      <c r="E5" s="5" t="n">
        <v>356281</v>
      </c>
    </row>
    <row r="6">
      <c r="A6" s="4" t="inlineStr">
        <is>
          <t>Gross profit</t>
        </is>
      </c>
      <c r="B6" s="5" t="n">
        <v>112700</v>
      </c>
      <c r="C6" s="5" t="n">
        <v>105106</v>
      </c>
      <c r="D6" s="5" t="n">
        <v>228324</v>
      </c>
      <c r="E6" s="5" t="n">
        <v>200625</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15587</v>
      </c>
      <c r="C8" s="5" t="n">
        <v>13144</v>
      </c>
      <c r="D8" s="5" t="n">
        <v>27537</v>
      </c>
      <c r="E8" s="5" t="n">
        <v>24925</v>
      </c>
    </row>
    <row r="9">
      <c r="A9" s="4" t="inlineStr">
        <is>
          <t>Selling</t>
        </is>
      </c>
      <c r="B9" s="5" t="n">
        <v>10137</v>
      </c>
      <c r="C9" s="5" t="n">
        <v>9454</v>
      </c>
      <c r="D9" s="5" t="n">
        <v>19914</v>
      </c>
      <c r="E9" s="5" t="n">
        <v>18084</v>
      </c>
    </row>
    <row r="10">
      <c r="A10" s="4" t="inlineStr">
        <is>
          <t>General and administrative</t>
        </is>
      </c>
      <c r="B10" s="5" t="n">
        <v>30127</v>
      </c>
      <c r="C10" s="5" t="n">
        <v>23504</v>
      </c>
      <c r="D10" s="5" t="n">
        <v>59799</v>
      </c>
      <c r="E10" s="5" t="n">
        <v>45689</v>
      </c>
    </row>
    <row r="11">
      <c r="A11" s="4" t="inlineStr">
        <is>
          <t>Amortization of customer relationships</t>
        </is>
      </c>
      <c r="B11" s="5" t="n">
        <v>5878</v>
      </c>
      <c r="C11" s="5" t="n">
        <v>5878</v>
      </c>
      <c r="D11" s="5" t="n">
        <v>11756</v>
      </c>
      <c r="E11" s="5" t="n">
        <v>11756</v>
      </c>
    </row>
    <row r="12">
      <c r="A12" s="4" t="inlineStr">
        <is>
          <t>Total operating costs and expenses</t>
        </is>
      </c>
      <c r="B12" s="5" t="n">
        <v>61729</v>
      </c>
      <c r="C12" s="5" t="n">
        <v>51980</v>
      </c>
      <c r="D12" s="5" t="n">
        <v>119006</v>
      </c>
      <c r="E12" s="5" t="n">
        <v>100454</v>
      </c>
    </row>
    <row r="13">
      <c r="A13" s="4" t="inlineStr">
        <is>
          <t>Operating income</t>
        </is>
      </c>
      <c r="B13" s="5" t="n">
        <v>50971</v>
      </c>
      <c r="C13" s="5" t="n">
        <v>53126</v>
      </c>
      <c r="D13" s="5" t="n">
        <v>109318</v>
      </c>
      <c r="E13" s="5" t="n">
        <v>10017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741</v>
      </c>
      <c r="C15" s="5" t="n">
        <v>9954</v>
      </c>
      <c r="D15" s="5" t="n">
        <v>19407</v>
      </c>
      <c r="E15" s="5" t="n">
        <v>19971</v>
      </c>
    </row>
    <row r="16">
      <c r="A16" s="4" t="inlineStr">
        <is>
          <t>Change in fair value of warrant liabilities</t>
        </is>
      </c>
      <c r="B16" s="5" t="n">
        <v>0</v>
      </c>
      <c r="C16" s="5" t="n">
        <v>531</v>
      </c>
      <c r="D16" s="5" t="n">
        <v>0</v>
      </c>
      <c r="E16" s="5" t="n">
        <v>455</v>
      </c>
    </row>
    <row r="17">
      <c r="A17" s="4" t="inlineStr">
        <is>
          <t>Other expense (income)</t>
        </is>
      </c>
      <c r="B17" s="5" t="n">
        <v>-507</v>
      </c>
      <c r="C17" s="5" t="n">
        <v>1067</v>
      </c>
      <c r="D17" s="5" t="n">
        <v>-71</v>
      </c>
      <c r="E17" s="5" t="n">
        <v>1430</v>
      </c>
    </row>
    <row r="18">
      <c r="A18" s="4" t="inlineStr">
        <is>
          <t>Total other expense</t>
        </is>
      </c>
      <c r="B18" s="5" t="n">
        <v>9234</v>
      </c>
      <c r="C18" s="5" t="n">
        <v>11552</v>
      </c>
      <c r="D18" s="5" t="n">
        <v>19336</v>
      </c>
      <c r="E18" s="5" t="n">
        <v>21856</v>
      </c>
    </row>
    <row r="19">
      <c r="A19" s="4" t="inlineStr">
        <is>
          <t>Income before income taxes</t>
        </is>
      </c>
      <c r="B19" s="5" t="n">
        <v>41737</v>
      </c>
      <c r="C19" s="5" t="n">
        <v>41574</v>
      </c>
      <c r="D19" s="5" t="n">
        <v>89982</v>
      </c>
      <c r="E19" s="5" t="n">
        <v>78315</v>
      </c>
    </row>
    <row r="20">
      <c r="A20" s="4" t="inlineStr">
        <is>
          <t>Income tax expense</t>
        </is>
      </c>
      <c r="B20" s="5" t="n">
        <v>11261</v>
      </c>
      <c r="C20" s="5" t="n">
        <v>11727</v>
      </c>
      <c r="D20" s="5" t="n">
        <v>24948</v>
      </c>
      <c r="E20" s="5" t="n">
        <v>21736</v>
      </c>
    </row>
    <row r="21">
      <c r="A21" s="4" t="inlineStr">
        <is>
          <t>Net income</t>
        </is>
      </c>
      <c r="B21" s="6" t="n">
        <v>30476</v>
      </c>
      <c r="C21" s="6" t="n">
        <v>29847</v>
      </c>
      <c r="D21" s="6" t="n">
        <v>65034</v>
      </c>
      <c r="E21" s="6" t="n">
        <v>56579</v>
      </c>
    </row>
    <row r="22">
      <c r="A22" s="3" t="inlineStr">
        <is>
          <t>Earnings per Class A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0.22</v>
      </c>
      <c r="C23" s="8" t="n">
        <v>0.23</v>
      </c>
      <c r="D23" s="8" t="n">
        <v>0.47</v>
      </c>
      <c r="E23" s="8" t="n">
        <v>0.43</v>
      </c>
    </row>
    <row r="24">
      <c r="A24" s="4" t="inlineStr">
        <is>
          <t>Diluted (in usd per share)</t>
        </is>
      </c>
      <c r="B24" s="8" t="n">
        <v>0.22</v>
      </c>
      <c r="C24" s="8" t="n">
        <v>0.21</v>
      </c>
      <c r="D24" s="8" t="n">
        <v>0.47</v>
      </c>
      <c r="E24" s="8" t="n">
        <v>0.41</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7909156</v>
      </c>
      <c r="C26" s="5" t="n">
        <v>131354059</v>
      </c>
      <c r="D26" s="5" t="n">
        <v>138255803</v>
      </c>
      <c r="E26" s="5" t="n">
        <v>131096686</v>
      </c>
    </row>
    <row r="27">
      <c r="A27" s="4" t="inlineStr">
        <is>
          <t>Diluted (in shares)</t>
        </is>
      </c>
      <c r="B27" s="5" t="n">
        <v>138958242</v>
      </c>
      <c r="C27" s="5" t="n">
        <v>138925489</v>
      </c>
      <c r="D27" s="5" t="n">
        <v>139263303</v>
      </c>
      <c r="E27" s="5" t="n">
        <v>138026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the Gains and Losses Related to Interest Rate and Foreign Currency Instruments in the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n derivative contracts designated as cash flow hedges</t>
        </is>
      </c>
      <c r="B4" s="6" t="n">
        <v>823</v>
      </c>
      <c r="C4" s="6" t="n">
        <v>1152</v>
      </c>
      <c r="D4" s="6" t="n">
        <v>1885</v>
      </c>
      <c r="E4" s="6" t="n">
        <v>2479</v>
      </c>
    </row>
    <row r="5">
      <c r="A5" s="4" t="inlineStr">
        <is>
          <t>Interest rate swap contracts | Interest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on derivative contracts designated as cash flow hedges</t>
        </is>
      </c>
      <c r="B7" s="6" t="n">
        <v>823</v>
      </c>
      <c r="C7" s="6" t="n">
        <v>1152</v>
      </c>
      <c r="D7" s="6" t="n">
        <v>1885</v>
      </c>
      <c r="E7" s="6" t="n">
        <v>24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in thousands)</t>
        </is>
      </c>
      <c r="B4" s="6" t="n">
        <v>30476</v>
      </c>
      <c r="C4" s="6" t="n">
        <v>29847</v>
      </c>
      <c r="D4" s="6" t="n">
        <v>65034</v>
      </c>
      <c r="E4" s="6" t="n">
        <v>565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lass A shares outstanding - basic (in shares)</t>
        </is>
      </c>
      <c r="B6" s="5" t="n">
        <v>137909156</v>
      </c>
      <c r="C6" s="5" t="n">
        <v>131354059</v>
      </c>
      <c r="D6" s="5" t="n">
        <v>138255803</v>
      </c>
      <c r="E6" s="5" t="n">
        <v>131096686</v>
      </c>
    </row>
    <row r="7">
      <c r="A7" s="4" t="inlineStr">
        <is>
          <t>Dilutive effect of warrants (in shares)</t>
        </is>
      </c>
      <c r="B7" s="5" t="n">
        <v>0</v>
      </c>
      <c r="C7" s="5" t="n">
        <v>6867024</v>
      </c>
      <c r="D7" s="5" t="n">
        <v>0</v>
      </c>
      <c r="E7" s="5" t="n">
        <v>6319296</v>
      </c>
    </row>
    <row r="8">
      <c r="A8" s="4" t="inlineStr">
        <is>
          <t>Weighted-average shares outstanding - diluted (in shares)</t>
        </is>
      </c>
      <c r="B8" s="5" t="n">
        <v>138958242</v>
      </c>
      <c r="C8" s="5" t="n">
        <v>138925489</v>
      </c>
      <c r="D8" s="5" t="n">
        <v>139263303</v>
      </c>
      <c r="E8" s="5" t="n">
        <v>138026854</v>
      </c>
    </row>
    <row r="9">
      <c r="A9" s="4" t="inlineStr">
        <is>
          <t>Net income per Class A share - basic (in usd per share)</t>
        </is>
      </c>
      <c r="B9" s="8" t="n">
        <v>0.22</v>
      </c>
      <c r="C9" s="8" t="n">
        <v>0.23</v>
      </c>
      <c r="D9" s="8" t="n">
        <v>0.47</v>
      </c>
      <c r="E9" s="8" t="n">
        <v>0.43</v>
      </c>
    </row>
    <row r="10">
      <c r="A10" s="4" t="inlineStr">
        <is>
          <t>Net income per Class A share - dilutive (in usd per share)</t>
        </is>
      </c>
      <c r="B10" s="8" t="n">
        <v>0.22</v>
      </c>
      <c r="C10" s="8" t="n">
        <v>0.21</v>
      </c>
      <c r="D10" s="8" t="n">
        <v>0.47</v>
      </c>
      <c r="E10" s="8" t="n">
        <v>0.4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effect of share-based payment arrangements (in shares)</t>
        </is>
      </c>
      <c r="B13" s="5" t="n">
        <v>559426</v>
      </c>
      <c r="C13" s="5" t="n">
        <v>555050</v>
      </c>
      <c r="D13" s="5" t="n">
        <v>522424</v>
      </c>
      <c r="E13" s="5" t="n">
        <v>486250</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effect of share-based payment arrangements (in shares)</t>
        </is>
      </c>
      <c r="B16" s="5" t="n">
        <v>489660</v>
      </c>
      <c r="C16" s="5" t="n">
        <v>149356</v>
      </c>
      <c r="D16" s="5" t="n">
        <v>485076</v>
      </c>
      <c r="E16" s="5" t="n">
        <v>1246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Income Taxes (Details)</t>
        </is>
      </c>
      <c r="B1" s="2" t="inlineStr">
        <is>
          <t>12 Months Ended</t>
        </is>
      </c>
    </row>
    <row r="2">
      <c r="B2" s="2" t="inlineStr">
        <is>
          <t>Dec. 31, 2022</t>
        </is>
      </c>
    </row>
    <row r="3">
      <c r="A3" s="4" t="inlineStr">
        <is>
          <t>Forecast</t>
        </is>
      </c>
      <c r="B3" s="4" t="inlineStr">
        <is>
          <t xml:space="preserve"> </t>
        </is>
      </c>
    </row>
    <row r="4">
      <c r="A4" s="3" t="inlineStr">
        <is>
          <t>Income Tax Disclosure [Line Items]</t>
        </is>
      </c>
      <c r="B4" s="4" t="inlineStr">
        <is>
          <t xml:space="preserve"> </t>
        </is>
      </c>
    </row>
    <row r="5">
      <c r="A5" s="4" t="inlineStr">
        <is>
          <t>Effective income tax rate (as a percent)</t>
        </is>
      </c>
      <c r="B5" s="10" t="n">
        <v>0.2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 Obligations - Summary of Activity (Details) $ in Thousands</t>
        </is>
      </c>
      <c r="B1" s="2" t="inlineStr">
        <is>
          <t>6 Months Ended</t>
        </is>
      </c>
    </row>
    <row r="2">
      <c r="B2" s="2" t="inlineStr">
        <is>
          <t>Jun. 30, 2022 USD ($)</t>
        </is>
      </c>
    </row>
    <row r="3">
      <c r="A3" s="3" t="inlineStr">
        <is>
          <t>Reconciliation Of Tax Receivable Agreement Liability [Roll Forward]</t>
        </is>
      </c>
      <c r="B3" s="4" t="inlineStr">
        <is>
          <t xml:space="preserve"> </t>
        </is>
      </c>
    </row>
    <row r="4">
      <c r="A4" s="4" t="inlineStr">
        <is>
          <t>Beginning balance</t>
        </is>
      </c>
      <c r="B4" s="6" t="n">
        <v>145865</v>
      </c>
    </row>
    <row r="5">
      <c r="A5" s="4" t="inlineStr">
        <is>
          <t>Payments</t>
        </is>
      </c>
      <c r="B5" s="5" t="n">
        <v>-9313</v>
      </c>
    </row>
    <row r="6">
      <c r="A6" s="4" t="inlineStr">
        <is>
          <t>Ending balance</t>
        </is>
      </c>
      <c r="B6" s="6" t="n">
        <v>1365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 Obligations - Future Expected Payments (Details) $ in Thousands</t>
        </is>
      </c>
      <c r="B1" s="2" t="inlineStr">
        <is>
          <t>Jun. 30, 2022 USD ($)</t>
        </is>
      </c>
    </row>
    <row r="2">
      <c r="A2" s="3" t="inlineStr">
        <is>
          <t>Income Tax Disclosure [Abstract]</t>
        </is>
      </c>
      <c r="B2" s="4" t="inlineStr">
        <is>
          <t xml:space="preserve"> </t>
        </is>
      </c>
    </row>
    <row r="3">
      <c r="A3" s="4" t="inlineStr">
        <is>
          <t>2022</t>
        </is>
      </c>
      <c r="B3" s="6" t="n">
        <v>2300</v>
      </c>
    </row>
    <row r="4">
      <c r="A4" s="4" t="inlineStr">
        <is>
          <t>2023</t>
        </is>
      </c>
      <c r="B4" s="5" t="n">
        <v>10300</v>
      </c>
    </row>
    <row r="5">
      <c r="A5" s="4" t="inlineStr">
        <is>
          <t>2024</t>
        </is>
      </c>
      <c r="B5" s="5" t="n">
        <v>10100</v>
      </c>
    </row>
    <row r="6">
      <c r="A6" s="4" t="inlineStr">
        <is>
          <t>2025</t>
        </is>
      </c>
      <c r="B6" s="5" t="n">
        <v>9400</v>
      </c>
    </row>
    <row r="7">
      <c r="A7" s="4" t="inlineStr">
        <is>
          <t>2026</t>
        </is>
      </c>
      <c r="B7" s="5" t="n">
        <v>9600</v>
      </c>
    </row>
    <row r="8">
      <c r="A8" s="4" t="inlineStr">
        <is>
          <t>Thereafter</t>
        </is>
      </c>
      <c r="B8" s="6" t="n">
        <v>94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CAD ($) $ in Millions</t>
        </is>
      </c>
      <c r="B1" s="2" t="inlineStr">
        <is>
          <t>Jun. 30, 2022</t>
        </is>
      </c>
      <c r="C1" s="2" t="inlineStr">
        <is>
          <t>Dec. 31, 2020</t>
        </is>
      </c>
    </row>
    <row r="2">
      <c r="A2" s="3" t="inlineStr">
        <is>
          <t>Commitments and Contingencies Disclosure [Abstract]</t>
        </is>
      </c>
      <c r="B2" s="4" t="inlineStr">
        <is>
          <t xml:space="preserve"> </t>
        </is>
      </c>
      <c r="C2" s="4" t="inlineStr">
        <is>
          <t xml:space="preserve"> </t>
        </is>
      </c>
    </row>
    <row r="3">
      <c r="A3" s="4" t="inlineStr">
        <is>
          <t>Claim for damages owed to the company</t>
        </is>
      </c>
      <c r="B3" s="4" t="inlineStr">
        <is>
          <t xml:space="preserve"> </t>
        </is>
      </c>
      <c r="C3" s="6" t="n">
        <v>90</v>
      </c>
    </row>
    <row r="4">
      <c r="A4" s="4" t="inlineStr">
        <is>
          <t>Gain contingency, unrecorded amount</t>
        </is>
      </c>
      <c r="B4" s="9" t="n">
        <v>42.5</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76</v>
      </c>
      <c r="C4" s="6" t="n">
        <v>29847</v>
      </c>
      <c r="D4" s="6" t="n">
        <v>65034</v>
      </c>
      <c r="E4" s="6" t="n">
        <v>5657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 and foreign currency contracts designated as a cash flow hedge</t>
        </is>
      </c>
      <c r="B6" s="5" t="n">
        <v>6327</v>
      </c>
      <c r="C6" s="5" t="n">
        <v>-1810</v>
      </c>
      <c r="D6" s="5" t="n">
        <v>29983</v>
      </c>
      <c r="E6" s="5" t="n">
        <v>5251</v>
      </c>
    </row>
    <row r="7">
      <c r="A7" s="4" t="inlineStr">
        <is>
          <t>Reclassification into net income</t>
        </is>
      </c>
      <c r="B7" s="5" t="n">
        <v>823</v>
      </c>
      <c r="C7" s="5" t="n">
        <v>1152</v>
      </c>
      <c r="D7" s="5" t="n">
        <v>1885</v>
      </c>
      <c r="E7" s="5" t="n">
        <v>2479</v>
      </c>
    </row>
    <row r="8">
      <c r="A8" s="4" t="inlineStr">
        <is>
          <t>Income tax expense</t>
        </is>
      </c>
      <c r="B8" s="5" t="n">
        <v>-1877</v>
      </c>
      <c r="C8" s="5" t="n">
        <v>175</v>
      </c>
      <c r="D8" s="5" t="n">
        <v>-8369</v>
      </c>
      <c r="E8" s="5" t="n">
        <v>-2051</v>
      </c>
    </row>
    <row r="9">
      <c r="A9" s="4" t="inlineStr">
        <is>
          <t>Comprehensive income</t>
        </is>
      </c>
      <c r="B9" s="6" t="n">
        <v>35749</v>
      </c>
      <c r="C9" s="6" t="n">
        <v>29364</v>
      </c>
      <c r="D9" s="6" t="n">
        <v>88533</v>
      </c>
      <c r="E9" s="6" t="n">
        <v>622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eginning Balance (in shares) at Dec. 31, 2020</t>
        </is>
      </c>
      <c r="B2" s="4" t="inlineStr">
        <is>
          <t xml:space="preserve"> </t>
        </is>
      </c>
      <c r="C2" s="5" t="n">
        <v>13034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620725</v>
      </c>
      <c r="C3" s="6" t="n">
        <v>13</v>
      </c>
      <c r="D3" s="6" t="n">
        <v>1281018</v>
      </c>
      <c r="E3" s="6" t="n">
        <v>-10407</v>
      </c>
      <c r="F3" s="6" t="n">
        <v>356101</v>
      </c>
      <c r="G3" s="6" t="n">
        <v>-600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444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rehensive income (loss)</t>
        </is>
      </c>
      <c r="B6" s="5" t="n">
        <v>32894</v>
      </c>
      <c r="C6" s="4" t="inlineStr">
        <is>
          <t xml:space="preserve"> </t>
        </is>
      </c>
      <c r="D6" s="4" t="inlineStr">
        <is>
          <t xml:space="preserve"> </t>
        </is>
      </c>
      <c r="E6" s="5" t="n">
        <v>6162</v>
      </c>
      <c r="F6" s="5" t="n">
        <v>26732</v>
      </c>
      <c r="G6" s="4" t="inlineStr">
        <is>
          <t xml:space="preserve"> </t>
        </is>
      </c>
    </row>
    <row r="7">
      <c r="A7" s="4" t="inlineStr">
        <is>
          <t>Share-based compensation (in shares)</t>
        </is>
      </c>
      <c r="B7" s="4" t="inlineStr">
        <is>
          <t xml:space="preserve"> </t>
        </is>
      </c>
      <c r="C7" s="5" t="n">
        <v>146000</v>
      </c>
      <c r="D7" s="4" t="inlineStr">
        <is>
          <t xml:space="preserve"> </t>
        </is>
      </c>
      <c r="E7" s="4" t="inlineStr">
        <is>
          <t xml:space="preserve"> </t>
        </is>
      </c>
      <c r="F7" s="4" t="inlineStr">
        <is>
          <t xml:space="preserve"> </t>
        </is>
      </c>
      <c r="G7" s="4" t="inlineStr">
        <is>
          <t xml:space="preserve"> </t>
        </is>
      </c>
    </row>
    <row r="8">
      <c r="A8" s="4" t="inlineStr">
        <is>
          <t>Share-based compensation</t>
        </is>
      </c>
      <c r="B8" s="5" t="n">
        <v>2723</v>
      </c>
      <c r="C8" s="4" t="inlineStr">
        <is>
          <t xml:space="preserve"> </t>
        </is>
      </c>
      <c r="D8" s="5" t="n">
        <v>2723</v>
      </c>
      <c r="E8" s="4" t="inlineStr">
        <is>
          <t xml:space="preserve"> </t>
        </is>
      </c>
      <c r="F8" s="4" t="inlineStr">
        <is>
          <t xml:space="preserve"> </t>
        </is>
      </c>
      <c r="G8" s="4" t="inlineStr">
        <is>
          <t xml:space="preserve"> </t>
        </is>
      </c>
    </row>
    <row r="9">
      <c r="A9" s="4" t="inlineStr">
        <is>
          <t>Exercise of employee stock options (in shares)</t>
        </is>
      </c>
      <c r="B9" s="4" t="inlineStr">
        <is>
          <t xml:space="preserve"> </t>
        </is>
      </c>
      <c r="C9" s="5" t="n">
        <v>20000</v>
      </c>
      <c r="D9" s="4" t="inlineStr">
        <is>
          <t xml:space="preserve"> </t>
        </is>
      </c>
      <c r="E9" s="4" t="inlineStr">
        <is>
          <t xml:space="preserve"> </t>
        </is>
      </c>
      <c r="F9" s="4" t="inlineStr">
        <is>
          <t xml:space="preserve"> </t>
        </is>
      </c>
      <c r="G9" s="4" t="inlineStr">
        <is>
          <t xml:space="preserve"> </t>
        </is>
      </c>
    </row>
    <row r="10">
      <c r="A10" s="4" t="inlineStr">
        <is>
          <t>Exercise of employee stock options</t>
        </is>
      </c>
      <c r="B10" s="5" t="n">
        <v>262</v>
      </c>
      <c r="C10" s="4" t="inlineStr">
        <is>
          <t xml:space="preserve"> </t>
        </is>
      </c>
      <c r="D10" s="5" t="n">
        <v>262</v>
      </c>
      <c r="E10" s="4" t="inlineStr">
        <is>
          <t xml:space="preserve"> </t>
        </is>
      </c>
      <c r="F10" s="4" t="inlineStr">
        <is>
          <t xml:space="preserve"> </t>
        </is>
      </c>
      <c r="G10" s="4" t="inlineStr">
        <is>
          <t xml:space="preserve"> </t>
        </is>
      </c>
    </row>
    <row r="11">
      <c r="A11" s="4" t="inlineStr">
        <is>
          <t>Payment of taxes for employee stock awards</t>
        </is>
      </c>
      <c r="B11" s="5" t="n">
        <v>-843</v>
      </c>
      <c r="C11" s="4" t="inlineStr">
        <is>
          <t xml:space="preserve"> </t>
        </is>
      </c>
      <c r="D11" s="5" t="n">
        <v>-843</v>
      </c>
      <c r="E11" s="4" t="inlineStr">
        <is>
          <t xml:space="preserve"> </t>
        </is>
      </c>
      <c r="F11" s="4" t="inlineStr">
        <is>
          <t xml:space="preserve"> </t>
        </is>
      </c>
      <c r="G11" s="4" t="inlineStr">
        <is>
          <t xml:space="preserve"> </t>
        </is>
      </c>
    </row>
    <row r="12">
      <c r="A12" s="4" t="inlineStr">
        <is>
          <t>Exercise of public warrants (in shares)</t>
        </is>
      </c>
      <c r="B12" s="4" t="inlineStr">
        <is>
          <t xml:space="preserve"> </t>
        </is>
      </c>
      <c r="C12" s="5" t="n">
        <v>672000</v>
      </c>
      <c r="D12" s="4" t="inlineStr">
        <is>
          <t xml:space="preserve"> </t>
        </is>
      </c>
      <c r="E12" s="4" t="inlineStr">
        <is>
          <t xml:space="preserve"> </t>
        </is>
      </c>
      <c r="F12" s="4" t="inlineStr">
        <is>
          <t xml:space="preserve"> </t>
        </is>
      </c>
      <c r="G12" s="4" t="inlineStr">
        <is>
          <t xml:space="preserve"> </t>
        </is>
      </c>
    </row>
    <row r="13">
      <c r="A13" s="4" t="inlineStr">
        <is>
          <t>Exercise of public warrants</t>
        </is>
      </c>
      <c r="B13" s="5" t="n">
        <v>7722</v>
      </c>
      <c r="C13" s="4" t="inlineStr">
        <is>
          <t xml:space="preserve"> </t>
        </is>
      </c>
      <c r="D13" s="5" t="n">
        <v>7722</v>
      </c>
      <c r="E13" s="4" t="inlineStr">
        <is>
          <t xml:space="preserve"> </t>
        </is>
      </c>
      <c r="F13" s="4" t="inlineStr">
        <is>
          <t xml:space="preserve"> </t>
        </is>
      </c>
      <c r="G13" s="4" t="inlineStr">
        <is>
          <t xml:space="preserve"> </t>
        </is>
      </c>
    </row>
    <row r="14">
      <c r="A14" s="4" t="inlineStr">
        <is>
          <t>Ending Balance (in shares) at Mar. 31, 2021</t>
        </is>
      </c>
      <c r="B14" s="4" t="inlineStr">
        <is>
          <t xml:space="preserve"> </t>
        </is>
      </c>
      <c r="C14" s="5" t="n">
        <v>131185000</v>
      </c>
      <c r="D14" s="4" t="inlineStr">
        <is>
          <t xml:space="preserve"> </t>
        </is>
      </c>
      <c r="E14" s="4" t="inlineStr">
        <is>
          <t xml:space="preserve"> </t>
        </is>
      </c>
      <c r="F14" s="4" t="inlineStr">
        <is>
          <t xml:space="preserve"> </t>
        </is>
      </c>
      <c r="G14" s="4" t="inlineStr">
        <is>
          <t xml:space="preserve"> </t>
        </is>
      </c>
    </row>
    <row r="15">
      <c r="A15" s="4" t="inlineStr">
        <is>
          <t>Ending balance at Mar. 31, 2021</t>
        </is>
      </c>
      <c r="B15" s="5" t="n">
        <v>1663483</v>
      </c>
      <c r="C15" s="6" t="n">
        <v>13</v>
      </c>
      <c r="D15" s="5" t="n">
        <v>1290882</v>
      </c>
      <c r="E15" s="5" t="n">
        <v>-4245</v>
      </c>
      <c r="F15" s="5" t="n">
        <v>382833</v>
      </c>
      <c r="G15" s="6" t="n">
        <v>-6000</v>
      </c>
    </row>
    <row r="16">
      <c r="A16" s="4" t="inlineStr">
        <is>
          <t>Treasury Stock, 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5" t="n">
        <v>444000</v>
      </c>
    </row>
    <row r="17">
      <c r="A17" s="4" t="inlineStr">
        <is>
          <t>Beginning Balance (in shares) at Dec. 31, 2020</t>
        </is>
      </c>
      <c r="B17" s="4" t="inlineStr">
        <is>
          <t xml:space="preserve"> </t>
        </is>
      </c>
      <c r="C17" s="5" t="n">
        <v>130347000</v>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5" t="n">
        <v>1620725</v>
      </c>
      <c r="C18" s="6" t="n">
        <v>13</v>
      </c>
      <c r="D18" s="5" t="n">
        <v>1281018</v>
      </c>
      <c r="E18" s="5" t="n">
        <v>-10407</v>
      </c>
      <c r="F18" s="5" t="n">
        <v>356101</v>
      </c>
      <c r="G18" s="6" t="n">
        <v>-6000</v>
      </c>
    </row>
    <row r="19">
      <c r="A19" s="4" t="inlineStr">
        <is>
          <t>Treasury Stock, 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444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income (loss)</t>
        </is>
      </c>
      <c r="B21" s="5" t="n">
        <v>622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1</t>
        </is>
      </c>
      <c r="B22" s="4" t="inlineStr">
        <is>
          <t xml:space="preserve"> </t>
        </is>
      </c>
      <c r="C22" s="5" t="n">
        <v>130460000</v>
      </c>
      <c r="D22" s="4" t="inlineStr">
        <is>
          <t xml:space="preserve"> </t>
        </is>
      </c>
      <c r="E22" s="4" t="inlineStr">
        <is>
          <t xml:space="preserve"> </t>
        </is>
      </c>
      <c r="F22" s="4" t="inlineStr">
        <is>
          <t xml:space="preserve"> </t>
        </is>
      </c>
      <c r="G22" s="4" t="inlineStr">
        <is>
          <t xml:space="preserve"> </t>
        </is>
      </c>
    </row>
    <row r="23">
      <c r="A23" s="4" t="inlineStr">
        <is>
          <t>Ending balance at Jun. 30, 2021</t>
        </is>
      </c>
      <c r="B23" s="5" t="n">
        <v>1682944</v>
      </c>
      <c r="C23" s="6" t="n">
        <v>13</v>
      </c>
      <c r="D23" s="5" t="n">
        <v>1297670</v>
      </c>
      <c r="E23" s="5" t="n">
        <v>-4728</v>
      </c>
      <c r="F23" s="5" t="n">
        <v>412680</v>
      </c>
      <c r="G23" s="6" t="n">
        <v>-22691</v>
      </c>
    </row>
    <row r="24">
      <c r="A24" s="4" t="inlineStr">
        <is>
          <t>Treasury Stock, 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1620000</v>
      </c>
    </row>
    <row r="25">
      <c r="A25" s="4" t="inlineStr">
        <is>
          <t>Beginning Balance (in shares) at Mar. 31, 2021</t>
        </is>
      </c>
      <c r="B25" s="4" t="inlineStr">
        <is>
          <t xml:space="preserve"> </t>
        </is>
      </c>
      <c r="C25" s="5" t="n">
        <v>131185000</v>
      </c>
      <c r="D25" s="4" t="inlineStr">
        <is>
          <t xml:space="preserve"> </t>
        </is>
      </c>
      <c r="E25" s="4" t="inlineStr">
        <is>
          <t xml:space="preserve"> </t>
        </is>
      </c>
      <c r="F25" s="4" t="inlineStr">
        <is>
          <t xml:space="preserve"> </t>
        </is>
      </c>
      <c r="G25" s="4" t="inlineStr">
        <is>
          <t xml:space="preserve"> </t>
        </is>
      </c>
    </row>
    <row r="26">
      <c r="A26" s="4" t="inlineStr">
        <is>
          <t>Beginning balance at Mar. 31, 2021</t>
        </is>
      </c>
      <c r="B26" s="5" t="n">
        <v>1663483</v>
      </c>
      <c r="C26" s="6" t="n">
        <v>13</v>
      </c>
      <c r="D26" s="5" t="n">
        <v>1290882</v>
      </c>
      <c r="E26" s="5" t="n">
        <v>-4245</v>
      </c>
      <c r="F26" s="5" t="n">
        <v>382833</v>
      </c>
      <c r="G26" s="6" t="n">
        <v>-6000</v>
      </c>
    </row>
    <row r="27">
      <c r="A27" s="4" t="inlineStr">
        <is>
          <t>Treasury Stock, Beginning Balance (in shares) at Mar. 31, 2021</t>
        </is>
      </c>
      <c r="B27" s="4" t="inlineStr">
        <is>
          <t xml:space="preserve"> </t>
        </is>
      </c>
      <c r="C27" s="4" t="inlineStr">
        <is>
          <t xml:space="preserve"> </t>
        </is>
      </c>
      <c r="D27" s="4" t="inlineStr">
        <is>
          <t xml:space="preserve"> </t>
        </is>
      </c>
      <c r="E27" s="4" t="inlineStr">
        <is>
          <t xml:space="preserve"> </t>
        </is>
      </c>
      <c r="F27" s="4" t="inlineStr">
        <is>
          <t xml:space="preserve"> </t>
        </is>
      </c>
      <c r="G27" s="5" t="n">
        <v>444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rehensive income (loss)</t>
        </is>
      </c>
      <c r="B29" s="5" t="n">
        <v>29364</v>
      </c>
      <c r="C29" s="4" t="inlineStr">
        <is>
          <t xml:space="preserve"> </t>
        </is>
      </c>
      <c r="D29" s="4" t="inlineStr">
        <is>
          <t xml:space="preserve"> </t>
        </is>
      </c>
      <c r="E29" s="5" t="n">
        <v>-483</v>
      </c>
      <c r="F29" s="5" t="n">
        <v>29847</v>
      </c>
      <c r="G29" s="4" t="inlineStr">
        <is>
          <t xml:space="preserve"> </t>
        </is>
      </c>
    </row>
    <row r="30">
      <c r="A30" s="4" t="inlineStr">
        <is>
          <t>Share-based compensation (in shares)</t>
        </is>
      </c>
      <c r="B30" s="4" t="inlineStr">
        <is>
          <t xml:space="preserve"> </t>
        </is>
      </c>
      <c r="C30" s="5" t="n">
        <v>22000</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1640</v>
      </c>
      <c r="C31" s="4" t="inlineStr">
        <is>
          <t xml:space="preserve"> </t>
        </is>
      </c>
      <c r="D31" s="5" t="n">
        <v>1640</v>
      </c>
      <c r="E31" s="4" t="inlineStr">
        <is>
          <t xml:space="preserve"> </t>
        </is>
      </c>
      <c r="F31" s="4" t="inlineStr">
        <is>
          <t xml:space="preserve"> </t>
        </is>
      </c>
      <c r="G31" s="4" t="inlineStr">
        <is>
          <t xml:space="preserve"> </t>
        </is>
      </c>
    </row>
    <row r="32">
      <c r="A32" s="4" t="inlineStr">
        <is>
          <t>Exercise of employee stock options (in shares)</t>
        </is>
      </c>
      <c r="B32" s="4" t="inlineStr">
        <is>
          <t xml:space="preserve"> </t>
        </is>
      </c>
      <c r="C32" s="5" t="n">
        <v>220000</v>
      </c>
      <c r="D32" s="4" t="inlineStr">
        <is>
          <t xml:space="preserve"> </t>
        </is>
      </c>
      <c r="E32" s="4" t="inlineStr">
        <is>
          <t xml:space="preserve"> </t>
        </is>
      </c>
      <c r="F32" s="4" t="inlineStr">
        <is>
          <t xml:space="preserve"> </t>
        </is>
      </c>
      <c r="G32" s="4" t="inlineStr">
        <is>
          <t xml:space="preserve"> </t>
        </is>
      </c>
    </row>
    <row r="33">
      <c r="A33" s="4" t="inlineStr">
        <is>
          <t>Exercise of employee stock options</t>
        </is>
      </c>
      <c r="B33" s="5" t="n">
        <v>3135</v>
      </c>
      <c r="C33" s="4" t="inlineStr">
        <is>
          <t xml:space="preserve"> </t>
        </is>
      </c>
      <c r="D33" s="5" t="n">
        <v>3135</v>
      </c>
      <c r="E33" s="4" t="inlineStr">
        <is>
          <t xml:space="preserve"> </t>
        </is>
      </c>
      <c r="F33" s="4" t="inlineStr">
        <is>
          <t xml:space="preserve"> </t>
        </is>
      </c>
      <c r="G33" s="4" t="inlineStr">
        <is>
          <t xml:space="preserve"> </t>
        </is>
      </c>
    </row>
    <row r="34">
      <c r="A34" s="4" t="inlineStr">
        <is>
          <t>Payment of taxes for employee stock awards</t>
        </is>
      </c>
      <c r="B34" s="5" t="n">
        <v>-392</v>
      </c>
      <c r="C34" s="4" t="inlineStr">
        <is>
          <t xml:space="preserve"> </t>
        </is>
      </c>
      <c r="D34" s="5" t="n">
        <v>-392</v>
      </c>
      <c r="E34" s="4" t="inlineStr">
        <is>
          <t xml:space="preserve"> </t>
        </is>
      </c>
      <c r="F34" s="4" t="inlineStr">
        <is>
          <t xml:space="preserve"> </t>
        </is>
      </c>
      <c r="G34" s="4" t="inlineStr">
        <is>
          <t xml:space="preserve"> </t>
        </is>
      </c>
    </row>
    <row r="35">
      <c r="A35" s="4" t="inlineStr">
        <is>
          <t>Exercise of public warrants (in shares)</t>
        </is>
      </c>
      <c r="B35" s="4" t="inlineStr">
        <is>
          <t xml:space="preserve"> </t>
        </is>
      </c>
      <c r="C35" s="5" t="n">
        <v>209000</v>
      </c>
      <c r="D35" s="4" t="inlineStr">
        <is>
          <t xml:space="preserve"> </t>
        </is>
      </c>
      <c r="E35" s="4" t="inlineStr">
        <is>
          <t xml:space="preserve"> </t>
        </is>
      </c>
      <c r="F35" s="4" t="inlineStr">
        <is>
          <t xml:space="preserve"> </t>
        </is>
      </c>
      <c r="G35" s="4" t="inlineStr">
        <is>
          <t xml:space="preserve"> </t>
        </is>
      </c>
    </row>
    <row r="36">
      <c r="A36" s="4" t="inlineStr">
        <is>
          <t>Exercise of public warrants</t>
        </is>
      </c>
      <c r="B36" s="5" t="n">
        <v>2405</v>
      </c>
      <c r="C36" s="4" t="inlineStr">
        <is>
          <t xml:space="preserve"> </t>
        </is>
      </c>
      <c r="D36" s="5" t="n">
        <v>2405</v>
      </c>
      <c r="E36" s="4" t="inlineStr">
        <is>
          <t xml:space="preserve"> </t>
        </is>
      </c>
      <c r="F36" s="4" t="inlineStr">
        <is>
          <t xml:space="preserve"> </t>
        </is>
      </c>
      <c r="G36" s="4" t="inlineStr">
        <is>
          <t xml:space="preserve"> </t>
        </is>
      </c>
    </row>
    <row r="37">
      <c r="A37" s="4" t="inlineStr">
        <is>
          <t>Repurchase of Common Stock (in shares)</t>
        </is>
      </c>
      <c r="B37" s="4" t="inlineStr">
        <is>
          <t xml:space="preserve"> </t>
        </is>
      </c>
      <c r="C37" s="5" t="n">
        <v>1176000</v>
      </c>
      <c r="D37" s="4" t="inlineStr">
        <is>
          <t xml:space="preserve"> </t>
        </is>
      </c>
      <c r="E37" s="4" t="inlineStr">
        <is>
          <t xml:space="preserve"> </t>
        </is>
      </c>
      <c r="F37" s="4" t="inlineStr">
        <is>
          <t xml:space="preserve"> </t>
        </is>
      </c>
      <c r="G37" s="5" t="n">
        <v>1176000</v>
      </c>
    </row>
    <row r="38">
      <c r="A38" s="4" t="inlineStr">
        <is>
          <t>Repurchase of Common Stock</t>
        </is>
      </c>
      <c r="B38" s="5" t="n">
        <v>-16691</v>
      </c>
      <c r="C38" s="4" t="inlineStr">
        <is>
          <t xml:space="preserve"> </t>
        </is>
      </c>
      <c r="D38" s="4" t="inlineStr">
        <is>
          <t xml:space="preserve"> </t>
        </is>
      </c>
      <c r="E38" s="4" t="inlineStr">
        <is>
          <t xml:space="preserve"> </t>
        </is>
      </c>
      <c r="F38" s="4" t="inlineStr">
        <is>
          <t xml:space="preserve"> </t>
        </is>
      </c>
      <c r="G38" s="6" t="n">
        <v>-16691</v>
      </c>
    </row>
    <row r="39">
      <c r="A39" s="4" t="inlineStr">
        <is>
          <t>Ending Balance (in shares) at Jun. 30, 2021</t>
        </is>
      </c>
      <c r="B39" s="4" t="inlineStr">
        <is>
          <t xml:space="preserve"> </t>
        </is>
      </c>
      <c r="C39" s="5" t="n">
        <v>130460000</v>
      </c>
      <c r="D39" s="4" t="inlineStr">
        <is>
          <t xml:space="preserve"> </t>
        </is>
      </c>
      <c r="E39" s="4" t="inlineStr">
        <is>
          <t xml:space="preserve"> </t>
        </is>
      </c>
      <c r="F39" s="4" t="inlineStr">
        <is>
          <t xml:space="preserve"> </t>
        </is>
      </c>
      <c r="G39" s="4" t="inlineStr">
        <is>
          <t xml:space="preserve"> </t>
        </is>
      </c>
    </row>
    <row r="40">
      <c r="A40" s="4" t="inlineStr">
        <is>
          <t>Ending balance at Jun. 30, 2021</t>
        </is>
      </c>
      <c r="B40" s="6" t="n">
        <v>1682944</v>
      </c>
      <c r="C40" s="6" t="n">
        <v>13</v>
      </c>
      <c r="D40" s="5" t="n">
        <v>1297670</v>
      </c>
      <c r="E40" s="5" t="n">
        <v>-4728</v>
      </c>
      <c r="F40" s="5" t="n">
        <v>412680</v>
      </c>
      <c r="G40" s="6" t="n">
        <v>-22691</v>
      </c>
    </row>
    <row r="41">
      <c r="A41" s="4" t="inlineStr">
        <is>
          <t>Treasury Stock, End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5" t="n">
        <v>1620000</v>
      </c>
    </row>
    <row r="42">
      <c r="A42" s="4" t="inlineStr">
        <is>
          <t>Beginning Balance (in shares) at Dec. 31, 2021</t>
        </is>
      </c>
      <c r="B42" s="5" t="n">
        <v>138278573</v>
      </c>
      <c r="C42" s="5" t="n">
        <v>138279000</v>
      </c>
      <c r="D42" s="4" t="inlineStr">
        <is>
          <t xml:space="preserve"> </t>
        </is>
      </c>
      <c r="E42" s="4" t="inlineStr">
        <is>
          <t xml:space="preserve"> </t>
        </is>
      </c>
      <c r="F42" s="4" t="inlineStr">
        <is>
          <t xml:space="preserve"> </t>
        </is>
      </c>
      <c r="G42" s="4" t="inlineStr">
        <is>
          <t xml:space="preserve"> </t>
        </is>
      </c>
    </row>
    <row r="43">
      <c r="A43" s="4" t="inlineStr">
        <is>
          <t>Beginning balance at Dec. 31, 2021</t>
        </is>
      </c>
      <c r="B43" s="6" t="n">
        <v>1718990</v>
      </c>
      <c r="C43" s="6" t="n">
        <v>14</v>
      </c>
      <c r="D43" s="5" t="n">
        <v>1303254</v>
      </c>
      <c r="E43" s="5" t="n">
        <v>-506</v>
      </c>
      <c r="F43" s="5" t="n">
        <v>475400</v>
      </c>
      <c r="G43" s="6" t="n">
        <v>-59172</v>
      </c>
    </row>
    <row r="44">
      <c r="A44" s="4" t="inlineStr">
        <is>
          <t>Treasury Stock, 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5" t="n">
        <v>3753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rehensive income (loss)</t>
        </is>
      </c>
      <c r="B46" s="5" t="n">
        <v>52784</v>
      </c>
      <c r="C46" s="4" t="inlineStr">
        <is>
          <t xml:space="preserve"> </t>
        </is>
      </c>
      <c r="D46" s="4" t="inlineStr">
        <is>
          <t xml:space="preserve"> </t>
        </is>
      </c>
      <c r="E46" s="5" t="n">
        <v>18226</v>
      </c>
      <c r="F46" s="5" t="n">
        <v>34558</v>
      </c>
      <c r="G46" s="4" t="inlineStr">
        <is>
          <t xml:space="preserve"> </t>
        </is>
      </c>
    </row>
    <row r="47">
      <c r="A47" s="4" t="inlineStr">
        <is>
          <t>Share-based compensation (in shares)</t>
        </is>
      </c>
      <c r="B47" s="4" t="inlineStr">
        <is>
          <t xml:space="preserve"> </t>
        </is>
      </c>
      <c r="C47" s="5" t="n">
        <v>350000</v>
      </c>
      <c r="D47" s="4" t="inlineStr">
        <is>
          <t xml:space="preserve"> </t>
        </is>
      </c>
      <c r="E47" s="4" t="inlineStr">
        <is>
          <t xml:space="preserve"> </t>
        </is>
      </c>
      <c r="F47" s="4" t="inlineStr">
        <is>
          <t xml:space="preserve"> </t>
        </is>
      </c>
      <c r="G47" s="4" t="inlineStr">
        <is>
          <t xml:space="preserve"> </t>
        </is>
      </c>
    </row>
    <row r="48">
      <c r="A48" s="4" t="inlineStr">
        <is>
          <t>Share-based compensation</t>
        </is>
      </c>
      <c r="B48" s="5" t="n">
        <v>2339</v>
      </c>
      <c r="C48" s="4" t="inlineStr">
        <is>
          <t xml:space="preserve"> </t>
        </is>
      </c>
      <c r="D48" s="5" t="n">
        <v>2339</v>
      </c>
      <c r="E48" s="4" t="inlineStr">
        <is>
          <t xml:space="preserve"> </t>
        </is>
      </c>
      <c r="F48" s="4" t="inlineStr">
        <is>
          <t xml:space="preserve"> </t>
        </is>
      </c>
      <c r="G48" s="4" t="inlineStr">
        <is>
          <t xml:space="preserve"> </t>
        </is>
      </c>
    </row>
    <row r="49">
      <c r="A49" s="4" t="inlineStr">
        <is>
          <t>Exercise of employee stock options (in shares)</t>
        </is>
      </c>
      <c r="B49" s="4" t="inlineStr">
        <is>
          <t xml:space="preserve"> </t>
        </is>
      </c>
      <c r="C49" s="5" t="n">
        <v>105000</v>
      </c>
      <c r="D49" s="4" t="inlineStr">
        <is>
          <t xml:space="preserve"> </t>
        </is>
      </c>
      <c r="E49" s="4" t="inlineStr">
        <is>
          <t xml:space="preserve"> </t>
        </is>
      </c>
      <c r="F49" s="4" t="inlineStr">
        <is>
          <t xml:space="preserve"> </t>
        </is>
      </c>
      <c r="G49" s="4" t="inlineStr">
        <is>
          <t xml:space="preserve"> </t>
        </is>
      </c>
    </row>
    <row r="50">
      <c r="A50" s="4" t="inlineStr">
        <is>
          <t>Exercise of employee stock options</t>
        </is>
      </c>
      <c r="B50" s="5" t="n">
        <v>1662</v>
      </c>
      <c r="C50" s="4" t="inlineStr">
        <is>
          <t xml:space="preserve"> </t>
        </is>
      </c>
      <c r="D50" s="5" t="n">
        <v>1662</v>
      </c>
      <c r="E50" s="4" t="inlineStr">
        <is>
          <t xml:space="preserve"> </t>
        </is>
      </c>
      <c r="F50" s="4" t="inlineStr">
        <is>
          <t xml:space="preserve"> </t>
        </is>
      </c>
      <c r="G50" s="4" t="inlineStr">
        <is>
          <t xml:space="preserve"> </t>
        </is>
      </c>
    </row>
    <row r="51">
      <c r="A51" s="4" t="inlineStr">
        <is>
          <t>Payment of taxes for employee stock awards</t>
        </is>
      </c>
      <c r="B51" s="5" t="n">
        <v>-5216</v>
      </c>
      <c r="C51" s="4" t="inlineStr">
        <is>
          <t xml:space="preserve"> </t>
        </is>
      </c>
      <c r="D51" s="5" t="n">
        <v>-5216</v>
      </c>
      <c r="E51" s="4" t="inlineStr">
        <is>
          <t xml:space="preserve"> </t>
        </is>
      </c>
      <c r="F51" s="4" t="inlineStr">
        <is>
          <t xml:space="preserve"> </t>
        </is>
      </c>
      <c r="G51" s="4" t="inlineStr">
        <is>
          <t xml:space="preserve"> </t>
        </is>
      </c>
    </row>
    <row r="52">
      <c r="A52" s="4" t="inlineStr">
        <is>
          <t>Repurchase of Common Stock (in shares)</t>
        </is>
      </c>
      <c r="B52" s="4" t="inlineStr">
        <is>
          <t xml:space="preserve"> </t>
        </is>
      </c>
      <c r="C52" s="5" t="n">
        <v>459000</v>
      </c>
      <c r="D52" s="4" t="inlineStr">
        <is>
          <t xml:space="preserve"> </t>
        </is>
      </c>
      <c r="E52" s="4" t="inlineStr">
        <is>
          <t xml:space="preserve"> </t>
        </is>
      </c>
      <c r="F52" s="4" t="inlineStr">
        <is>
          <t xml:space="preserve"> </t>
        </is>
      </c>
      <c r="G52" s="5" t="n">
        <v>459000</v>
      </c>
    </row>
    <row r="53">
      <c r="A53" s="4" t="inlineStr">
        <is>
          <t>Repurchase of Common Stock</t>
        </is>
      </c>
      <c r="B53" s="5" t="n">
        <v>-9680</v>
      </c>
      <c r="C53" s="4" t="inlineStr">
        <is>
          <t xml:space="preserve"> </t>
        </is>
      </c>
      <c r="D53" s="4" t="inlineStr">
        <is>
          <t xml:space="preserve"> </t>
        </is>
      </c>
      <c r="E53" s="4" t="inlineStr">
        <is>
          <t xml:space="preserve"> </t>
        </is>
      </c>
      <c r="F53" s="4" t="inlineStr">
        <is>
          <t xml:space="preserve"> </t>
        </is>
      </c>
      <c r="G53" s="6" t="n">
        <v>-9680</v>
      </c>
    </row>
    <row r="54">
      <c r="A54" s="4" t="inlineStr">
        <is>
          <t>Ending Balance (in shares) at Mar. 31, 2022</t>
        </is>
      </c>
      <c r="B54" s="4" t="inlineStr">
        <is>
          <t xml:space="preserve"> </t>
        </is>
      </c>
      <c r="C54" s="5" t="n">
        <v>138275000</v>
      </c>
      <c r="D54" s="4" t="inlineStr">
        <is>
          <t xml:space="preserve"> </t>
        </is>
      </c>
      <c r="E54" s="4" t="inlineStr">
        <is>
          <t xml:space="preserve"> </t>
        </is>
      </c>
      <c r="F54" s="4" t="inlineStr">
        <is>
          <t xml:space="preserve"> </t>
        </is>
      </c>
      <c r="G54" s="4" t="inlineStr">
        <is>
          <t xml:space="preserve"> </t>
        </is>
      </c>
    </row>
    <row r="55">
      <c r="A55" s="4" t="inlineStr">
        <is>
          <t>Ending balance at Mar. 31, 2022</t>
        </is>
      </c>
      <c r="B55" s="6" t="n">
        <v>1760879</v>
      </c>
      <c r="C55" s="6" t="n">
        <v>14</v>
      </c>
      <c r="D55" s="5" t="n">
        <v>1302039</v>
      </c>
      <c r="E55" s="5" t="n">
        <v>17720</v>
      </c>
      <c r="F55" s="5" t="n">
        <v>509958</v>
      </c>
      <c r="G55" s="6" t="n">
        <v>-68852</v>
      </c>
    </row>
    <row r="56">
      <c r="A56" s="4" t="inlineStr">
        <is>
          <t>Treasury Stock, End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5" t="n">
        <v>4212000</v>
      </c>
    </row>
    <row r="57">
      <c r="A57" s="4" t="inlineStr">
        <is>
          <t>Beginning Balance (in shares) at Dec. 31, 2021</t>
        </is>
      </c>
      <c r="B57" s="5" t="n">
        <v>138278573</v>
      </c>
      <c r="C57" s="5" t="n">
        <v>138279000</v>
      </c>
      <c r="D57" s="4" t="inlineStr">
        <is>
          <t xml:space="preserve"> </t>
        </is>
      </c>
      <c r="E57" s="4" t="inlineStr">
        <is>
          <t xml:space="preserve"> </t>
        </is>
      </c>
      <c r="F57" s="4" t="inlineStr">
        <is>
          <t xml:space="preserve"> </t>
        </is>
      </c>
      <c r="G57" s="4" t="inlineStr">
        <is>
          <t xml:space="preserve"> </t>
        </is>
      </c>
    </row>
    <row r="58">
      <c r="A58" s="4" t="inlineStr">
        <is>
          <t>Beginning balance at Dec. 31, 2021</t>
        </is>
      </c>
      <c r="B58" s="6" t="n">
        <v>1718990</v>
      </c>
      <c r="C58" s="6" t="n">
        <v>14</v>
      </c>
      <c r="D58" s="5" t="n">
        <v>1303254</v>
      </c>
      <c r="E58" s="5" t="n">
        <v>-506</v>
      </c>
      <c r="F58" s="5" t="n">
        <v>475400</v>
      </c>
      <c r="G58" s="6" t="n">
        <v>-59172</v>
      </c>
    </row>
    <row r="59">
      <c r="A59" s="4" t="inlineStr">
        <is>
          <t>Treasury Stock, Beginning Balance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5" t="n">
        <v>37530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prehensive income (loss)</t>
        </is>
      </c>
      <c r="B61" s="6" t="n">
        <v>8853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Jun. 30, 2022</t>
        </is>
      </c>
      <c r="B62" s="5" t="n">
        <v>136486712</v>
      </c>
      <c r="C62" s="5" t="n">
        <v>136487000</v>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6" t="n">
        <v>1760733</v>
      </c>
      <c r="C63" s="6" t="n">
        <v>14</v>
      </c>
      <c r="D63" s="5" t="n">
        <v>1304970</v>
      </c>
      <c r="E63" s="5" t="n">
        <v>22993</v>
      </c>
      <c r="F63" s="5" t="n">
        <v>540434</v>
      </c>
      <c r="G63" s="6" t="n">
        <v>-107678</v>
      </c>
    </row>
    <row r="64">
      <c r="A64" s="4" t="inlineStr">
        <is>
          <t>Treasury Stock, Ending Balance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5" t="n">
        <v>6060000</v>
      </c>
    </row>
    <row r="65">
      <c r="A65" s="4" t="inlineStr">
        <is>
          <t>Beginning Balance (in shares) at Mar. 31, 2022</t>
        </is>
      </c>
      <c r="B65" s="4" t="inlineStr">
        <is>
          <t xml:space="preserve"> </t>
        </is>
      </c>
      <c r="C65" s="5" t="n">
        <v>138275000</v>
      </c>
      <c r="D65" s="4" t="inlineStr">
        <is>
          <t xml:space="preserve"> </t>
        </is>
      </c>
      <c r="E65" s="4" t="inlineStr">
        <is>
          <t xml:space="preserve"> </t>
        </is>
      </c>
      <c r="F65" s="4" t="inlineStr">
        <is>
          <t xml:space="preserve"> </t>
        </is>
      </c>
      <c r="G65" s="4" t="inlineStr">
        <is>
          <t xml:space="preserve"> </t>
        </is>
      </c>
    </row>
    <row r="66">
      <c r="A66" s="4" t="inlineStr">
        <is>
          <t>Beginning balance at Mar. 31, 2022</t>
        </is>
      </c>
      <c r="B66" s="5" t="n">
        <v>1760879</v>
      </c>
      <c r="C66" s="6" t="n">
        <v>14</v>
      </c>
      <c r="D66" s="5" t="n">
        <v>1302039</v>
      </c>
      <c r="E66" s="5" t="n">
        <v>17720</v>
      </c>
      <c r="F66" s="5" t="n">
        <v>509958</v>
      </c>
      <c r="G66" s="6" t="n">
        <v>-68852</v>
      </c>
    </row>
    <row r="67">
      <c r="A67" s="4" t="inlineStr">
        <is>
          <t>Treasury Stock, Beginning Balance (in shares)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5" t="n">
        <v>4212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prehensive income (loss)</t>
        </is>
      </c>
      <c r="B69" s="5" t="n">
        <v>35749</v>
      </c>
      <c r="C69" s="4" t="inlineStr">
        <is>
          <t xml:space="preserve"> </t>
        </is>
      </c>
      <c r="D69" s="4" t="inlineStr">
        <is>
          <t xml:space="preserve"> </t>
        </is>
      </c>
      <c r="E69" s="5" t="n">
        <v>5273</v>
      </c>
      <c r="F69" s="5" t="n">
        <v>30476</v>
      </c>
      <c r="G69" s="4" t="inlineStr">
        <is>
          <t xml:space="preserve"> </t>
        </is>
      </c>
    </row>
    <row r="70">
      <c r="A70" s="4" t="inlineStr">
        <is>
          <t>Share-based compensation (in shares)</t>
        </is>
      </c>
      <c r="B70" s="4" t="inlineStr">
        <is>
          <t xml:space="preserve"> </t>
        </is>
      </c>
      <c r="C70" s="5" t="n">
        <v>23000</v>
      </c>
      <c r="D70" s="4" t="inlineStr">
        <is>
          <t xml:space="preserve"> </t>
        </is>
      </c>
      <c r="E70" s="4" t="inlineStr">
        <is>
          <t xml:space="preserve"> </t>
        </is>
      </c>
      <c r="F70" s="4" t="inlineStr">
        <is>
          <t xml:space="preserve"> </t>
        </is>
      </c>
      <c r="G70" s="4" t="inlineStr">
        <is>
          <t xml:space="preserve"> </t>
        </is>
      </c>
    </row>
    <row r="71">
      <c r="A71" s="4" t="inlineStr">
        <is>
          <t>Share-based compensation</t>
        </is>
      </c>
      <c r="B71" s="5" t="n">
        <v>2648</v>
      </c>
      <c r="C71" s="4" t="inlineStr">
        <is>
          <t xml:space="preserve"> </t>
        </is>
      </c>
      <c r="D71" s="5" t="n">
        <v>2648</v>
      </c>
      <c r="E71" s="4" t="inlineStr">
        <is>
          <t xml:space="preserve"> </t>
        </is>
      </c>
      <c r="F71" s="4" t="inlineStr">
        <is>
          <t xml:space="preserve"> </t>
        </is>
      </c>
      <c r="G71" s="4" t="inlineStr">
        <is>
          <t xml:space="preserve"> </t>
        </is>
      </c>
    </row>
    <row r="72">
      <c r="A72" s="4" t="inlineStr">
        <is>
          <t>Exercise of employee stock options (in shares)</t>
        </is>
      </c>
      <c r="B72" s="4" t="inlineStr">
        <is>
          <t xml:space="preserve"> </t>
        </is>
      </c>
      <c r="C72" s="5" t="n">
        <v>37000</v>
      </c>
      <c r="D72" s="4" t="inlineStr">
        <is>
          <t xml:space="preserve"> </t>
        </is>
      </c>
      <c r="E72" s="4" t="inlineStr">
        <is>
          <t xml:space="preserve"> </t>
        </is>
      </c>
      <c r="F72" s="4" t="inlineStr">
        <is>
          <t xml:space="preserve"> </t>
        </is>
      </c>
      <c r="G72" s="4" t="inlineStr">
        <is>
          <t xml:space="preserve"> </t>
        </is>
      </c>
    </row>
    <row r="73">
      <c r="A73" s="4" t="inlineStr">
        <is>
          <t>Exercise of employee stock options</t>
        </is>
      </c>
      <c r="B73" s="5" t="n">
        <v>579</v>
      </c>
      <c r="C73" s="4" t="inlineStr">
        <is>
          <t xml:space="preserve"> </t>
        </is>
      </c>
      <c r="D73" s="5" t="n">
        <v>579</v>
      </c>
      <c r="E73" s="4" t="inlineStr">
        <is>
          <t xml:space="preserve"> </t>
        </is>
      </c>
      <c r="F73" s="4" t="inlineStr">
        <is>
          <t xml:space="preserve"> </t>
        </is>
      </c>
      <c r="G73" s="4" t="inlineStr">
        <is>
          <t xml:space="preserve"> </t>
        </is>
      </c>
    </row>
    <row r="74">
      <c r="A74" s="4" t="inlineStr">
        <is>
          <t>Payment of taxes for employee stock awards</t>
        </is>
      </c>
      <c r="B74" s="5" t="n">
        <v>-296</v>
      </c>
      <c r="C74" s="4" t="inlineStr">
        <is>
          <t xml:space="preserve"> </t>
        </is>
      </c>
      <c r="D74" s="5" t="n">
        <v>-296</v>
      </c>
      <c r="E74" s="4" t="inlineStr">
        <is>
          <t xml:space="preserve"> </t>
        </is>
      </c>
      <c r="F74" s="4" t="inlineStr">
        <is>
          <t xml:space="preserve"> </t>
        </is>
      </c>
      <c r="G74" s="4" t="inlineStr">
        <is>
          <t xml:space="preserve"> </t>
        </is>
      </c>
    </row>
    <row r="75">
      <c r="A75" s="4" t="inlineStr">
        <is>
          <t>Repurchase of Common Stock (in shares)</t>
        </is>
      </c>
      <c r="B75" s="4" t="inlineStr">
        <is>
          <t xml:space="preserve"> </t>
        </is>
      </c>
      <c r="C75" s="5" t="n">
        <v>1848000</v>
      </c>
      <c r="D75" s="4" t="inlineStr">
        <is>
          <t xml:space="preserve"> </t>
        </is>
      </c>
      <c r="E75" s="4" t="inlineStr">
        <is>
          <t xml:space="preserve"> </t>
        </is>
      </c>
      <c r="F75" s="4" t="inlineStr">
        <is>
          <t xml:space="preserve"> </t>
        </is>
      </c>
      <c r="G75" s="5" t="n">
        <v>1848000</v>
      </c>
    </row>
    <row r="76">
      <c r="A76" s="4" t="inlineStr">
        <is>
          <t>Repurchase of Common Stock</t>
        </is>
      </c>
      <c r="B76" s="6" t="n">
        <v>-38826</v>
      </c>
      <c r="C76" s="4" t="inlineStr">
        <is>
          <t xml:space="preserve"> </t>
        </is>
      </c>
      <c r="D76" s="4" t="inlineStr">
        <is>
          <t xml:space="preserve"> </t>
        </is>
      </c>
      <c r="E76" s="4" t="inlineStr">
        <is>
          <t xml:space="preserve"> </t>
        </is>
      </c>
      <c r="F76" s="4" t="inlineStr">
        <is>
          <t xml:space="preserve"> </t>
        </is>
      </c>
      <c r="G76" s="6" t="n">
        <v>-38826</v>
      </c>
    </row>
    <row r="77">
      <c r="A77" s="4" t="inlineStr">
        <is>
          <t>Ending Balance (in shares) at Jun. 30, 2022</t>
        </is>
      </c>
      <c r="B77" s="5" t="n">
        <v>136486712</v>
      </c>
      <c r="C77" s="5" t="n">
        <v>136487000</v>
      </c>
      <c r="D77" s="4" t="inlineStr">
        <is>
          <t xml:space="preserve"> </t>
        </is>
      </c>
      <c r="E77" s="4" t="inlineStr">
        <is>
          <t xml:space="preserve"> </t>
        </is>
      </c>
      <c r="F77" s="4" t="inlineStr">
        <is>
          <t xml:space="preserve"> </t>
        </is>
      </c>
      <c r="G77" s="4" t="inlineStr">
        <is>
          <t xml:space="preserve"> </t>
        </is>
      </c>
    </row>
    <row r="78">
      <c r="A78" s="4" t="inlineStr">
        <is>
          <t>Ending balance at Jun. 30, 2022</t>
        </is>
      </c>
      <c r="B78" s="6" t="n">
        <v>1760733</v>
      </c>
      <c r="C78" s="6" t="n">
        <v>14</v>
      </c>
      <c r="D78" s="6" t="n">
        <v>1304970</v>
      </c>
      <c r="E78" s="6" t="n">
        <v>22993</v>
      </c>
      <c r="F78" s="6" t="n">
        <v>540434</v>
      </c>
      <c r="G78" s="6" t="n">
        <v>-107678</v>
      </c>
    </row>
    <row r="79">
      <c r="A79" s="4" t="inlineStr">
        <is>
          <t>Treasury Stock, Ending Balance (in shares) at Jun. 30, 2022</t>
        </is>
      </c>
      <c r="B79" s="4" t="inlineStr">
        <is>
          <t xml:space="preserve"> </t>
        </is>
      </c>
      <c r="C79" s="4" t="inlineStr">
        <is>
          <t xml:space="preserve"> </t>
        </is>
      </c>
      <c r="D79" s="4" t="inlineStr">
        <is>
          <t xml:space="preserve"> </t>
        </is>
      </c>
      <c r="E79" s="4" t="inlineStr">
        <is>
          <t xml:space="preserve"> </t>
        </is>
      </c>
      <c r="F79" s="4" t="inlineStr">
        <is>
          <t xml:space="preserve"> </t>
        </is>
      </c>
      <c r="G79" s="5" t="n">
        <v>60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5034</v>
      </c>
      <c r="C4" s="6" t="n">
        <v>56579</v>
      </c>
    </row>
    <row r="5">
      <c r="A5" s="4" t="inlineStr">
        <is>
          <t>Depreciation and amortization</t>
        </is>
      </c>
      <c r="B5" s="5" t="n">
        <v>27951</v>
      </c>
      <c r="C5" s="5" t="n">
        <v>25223</v>
      </c>
    </row>
    <row r="6">
      <c r="A6" s="4" t="inlineStr">
        <is>
          <t>Debt discount amortization</t>
        </is>
      </c>
      <c r="B6" s="5" t="n">
        <v>615</v>
      </c>
      <c r="C6" s="5" t="n">
        <v>621</v>
      </c>
    </row>
    <row r="7">
      <c r="A7" s="4" t="inlineStr">
        <is>
          <t>Change in fair value of warrant liabilities</t>
        </is>
      </c>
      <c r="B7" s="5" t="n">
        <v>0</v>
      </c>
      <c r="C7" s="5" t="n">
        <v>455</v>
      </c>
    </row>
    <row r="8">
      <c r="A8" s="4" t="inlineStr">
        <is>
          <t>Unrealized foreign exchange losses (gains)</t>
        </is>
      </c>
      <c r="B8" s="5" t="n">
        <v>-217</v>
      </c>
      <c r="C8" s="5" t="n">
        <v>73</v>
      </c>
    </row>
    <row r="9">
      <c r="A9" s="4" t="inlineStr">
        <is>
          <t>Non-cash lease expense</t>
        </is>
      </c>
      <c r="B9" s="5" t="n">
        <v>247</v>
      </c>
      <c r="C9" s="5" t="n">
        <v>659</v>
      </c>
    </row>
    <row r="10">
      <c r="A10" s="4" t="inlineStr">
        <is>
          <t>Share-based compensation</t>
        </is>
      </c>
      <c r="B10" s="5" t="n">
        <v>4987</v>
      </c>
      <c r="C10" s="5" t="n">
        <v>4363</v>
      </c>
    </row>
    <row r="11">
      <c r="A11" s="4" t="inlineStr">
        <is>
          <t>Deferred taxes</t>
        </is>
      </c>
      <c r="B11" s="5" t="n">
        <v>10374</v>
      </c>
      <c r="C11" s="5" t="n">
        <v>13932</v>
      </c>
    </row>
    <row r="12">
      <c r="A12" s="3" t="inlineStr">
        <is>
          <t>Change in operating assets and liabilities:</t>
        </is>
      </c>
      <c r="B12" s="4" t="inlineStr">
        <is>
          <t xml:space="preserve"> </t>
        </is>
      </c>
      <c r="C12" s="4" t="inlineStr">
        <is>
          <t xml:space="preserve"> </t>
        </is>
      </c>
    </row>
    <row r="13">
      <c r="A13" s="4" t="inlineStr">
        <is>
          <t>Accounts receivable</t>
        </is>
      </c>
      <c r="B13" s="5" t="n">
        <v>-30600</v>
      </c>
      <c r="C13" s="5" t="n">
        <v>-23194</v>
      </c>
    </row>
    <row r="14">
      <c r="A14" s="4" t="inlineStr">
        <is>
          <t>Inventories</t>
        </is>
      </c>
      <c r="B14" s="5" t="n">
        <v>-7996</v>
      </c>
      <c r="C14" s="5" t="n">
        <v>-2816</v>
      </c>
    </row>
    <row r="15">
      <c r="A15" s="4" t="inlineStr">
        <is>
          <t>Prepaids and other current assets</t>
        </is>
      </c>
      <c r="B15" s="5" t="n">
        <v>-131</v>
      </c>
      <c r="C15" s="5" t="n">
        <v>8844</v>
      </c>
    </row>
    <row r="16">
      <c r="A16" s="4" t="inlineStr">
        <is>
          <t>Accounts payable and accrued expenses</t>
        </is>
      </c>
      <c r="B16" s="5" t="n">
        <v>8967</v>
      </c>
      <c r="C16" s="5" t="n">
        <v>1735</v>
      </c>
    </row>
    <row r="17">
      <c r="A17" s="4" t="inlineStr">
        <is>
          <t>Customer trade allowances</t>
        </is>
      </c>
      <c r="B17" s="5" t="n">
        <v>7934</v>
      </c>
      <c r="C17" s="5" t="n">
        <v>827</v>
      </c>
    </row>
    <row r="18">
      <c r="A18" s="4" t="inlineStr">
        <is>
          <t>Net cash provided by operating activities</t>
        </is>
      </c>
      <c r="B18" s="5" t="n">
        <v>87165</v>
      </c>
      <c r="C18" s="5" t="n">
        <v>87301</v>
      </c>
    </row>
    <row r="19">
      <c r="A19" s="3" t="inlineStr">
        <is>
          <t>Investing activities</t>
        </is>
      </c>
      <c r="B19" s="4" t="inlineStr">
        <is>
          <t xml:space="preserve"> </t>
        </is>
      </c>
      <c r="C19" s="4" t="inlineStr">
        <is>
          <t xml:space="preserve"> </t>
        </is>
      </c>
    </row>
    <row r="20">
      <c r="A20" s="4" t="inlineStr">
        <is>
          <t>Purchases of property and equipment</t>
        </is>
      </c>
      <c r="B20" s="5" t="n">
        <v>-36302</v>
      </c>
      <c r="C20" s="5" t="n">
        <v>-20051</v>
      </c>
    </row>
    <row r="21">
      <c r="A21" s="4" t="inlineStr">
        <is>
          <t>Acquisition of short-term investments</t>
        </is>
      </c>
      <c r="B21" s="5" t="n">
        <v>-20918</v>
      </c>
      <c r="C21" s="5" t="n">
        <v>0</v>
      </c>
    </row>
    <row r="22">
      <c r="A22" s="4" t="inlineStr">
        <is>
          <t>Acquisition and development of software assets</t>
        </is>
      </c>
      <c r="B22" s="5" t="n">
        <v>-5607</v>
      </c>
      <c r="C22" s="5" t="n">
        <v>-2129</v>
      </c>
    </row>
    <row r="23">
      <c r="A23" s="4" t="inlineStr">
        <is>
          <t>Net cash used in investing activities</t>
        </is>
      </c>
      <c r="B23" s="5" t="n">
        <v>-62827</v>
      </c>
      <c r="C23" s="5" t="n">
        <v>-22180</v>
      </c>
    </row>
    <row r="24">
      <c r="A24" s="3" t="inlineStr">
        <is>
          <t>Financing activities</t>
        </is>
      </c>
      <c r="B24" s="4" t="inlineStr">
        <is>
          <t xml:space="preserve"> </t>
        </is>
      </c>
      <c r="C24" s="4" t="inlineStr">
        <is>
          <t xml:space="preserve"> </t>
        </is>
      </c>
    </row>
    <row r="25">
      <c r="A25" s="4" t="inlineStr">
        <is>
          <t>Repayments of long-term debt and lease obligations</t>
        </is>
      </c>
      <c r="B25" s="5" t="n">
        <v>-5584</v>
      </c>
      <c r="C25" s="5" t="n">
        <v>-5584</v>
      </c>
    </row>
    <row r="26">
      <c r="A26" s="4" t="inlineStr">
        <is>
          <t>Repurchase of common stock</t>
        </is>
      </c>
      <c r="B26" s="5" t="n">
        <v>-48506</v>
      </c>
      <c r="C26" s="5" t="n">
        <v>-16691</v>
      </c>
    </row>
    <row r="27">
      <c r="A27" s="4" t="inlineStr">
        <is>
          <t>Tax payments related to issuance of shares to employees</t>
        </is>
      </c>
      <c r="B27" s="5" t="n">
        <v>-5512</v>
      </c>
      <c r="C27" s="5" t="n">
        <v>-1235</v>
      </c>
    </row>
    <row r="28">
      <c r="A28" s="4" t="inlineStr">
        <is>
          <t>Cash received from exercise of options and warrants</t>
        </is>
      </c>
      <c r="B28" s="5" t="n">
        <v>2241</v>
      </c>
      <c r="C28" s="5" t="n">
        <v>13524</v>
      </c>
    </row>
    <row r="29">
      <c r="A29" s="4" t="inlineStr">
        <is>
          <t>Payments on tax receivable agreement</t>
        </is>
      </c>
      <c r="B29" s="5" t="n">
        <v>-9313</v>
      </c>
      <c r="C29" s="5" t="n">
        <v>-9270</v>
      </c>
    </row>
    <row r="30">
      <c r="A30" s="4" t="inlineStr">
        <is>
          <t>Net cash provided by (used in) financing activities</t>
        </is>
      </c>
      <c r="B30" s="5" t="n">
        <v>-66674</v>
      </c>
      <c r="C30" s="5" t="n">
        <v>-19256</v>
      </c>
    </row>
    <row r="31">
      <c r="A31" s="4" t="inlineStr">
        <is>
          <t>Effect of exchange rate changes on cash and cash equivalents</t>
        </is>
      </c>
      <c r="B31" s="5" t="n">
        <v>8</v>
      </c>
      <c r="C31" s="5" t="n">
        <v>-92</v>
      </c>
    </row>
    <row r="32">
      <c r="A32" s="4" t="inlineStr">
        <is>
          <t>Net increase (decrease) in cash and cash equivalents</t>
        </is>
      </c>
      <c r="B32" s="5" t="n">
        <v>-42328</v>
      </c>
      <c r="C32" s="5" t="n">
        <v>45773</v>
      </c>
    </row>
    <row r="33">
      <c r="A33" s="4" t="inlineStr">
        <is>
          <t>Cash and cash equivalents at beginning of period</t>
        </is>
      </c>
      <c r="B33" s="5" t="n">
        <v>249159</v>
      </c>
      <c r="C33" s="5" t="n">
        <v>173034</v>
      </c>
    </row>
    <row r="34">
      <c r="A34" s="4" t="inlineStr">
        <is>
          <t>Cash and cash equivalents at end of period</t>
        </is>
      </c>
      <c r="B34" s="5" t="n">
        <v>206831</v>
      </c>
      <c r="C34" s="5" t="n">
        <v>218807</v>
      </c>
    </row>
    <row r="35">
      <c r="A35" s="3" t="inlineStr">
        <is>
          <t>Cash paid during the period for:</t>
        </is>
      </c>
      <c r="B35" s="4" t="inlineStr">
        <is>
          <t xml:space="preserve"> </t>
        </is>
      </c>
      <c r="C35" s="4" t="inlineStr">
        <is>
          <t xml:space="preserve"> </t>
        </is>
      </c>
    </row>
    <row r="36">
      <c r="A36" s="4" t="inlineStr">
        <is>
          <t>Interest, net of amounts capitalized</t>
        </is>
      </c>
      <c r="B36" s="5" t="n">
        <v>18599</v>
      </c>
      <c r="C36" s="5" t="n">
        <v>19451</v>
      </c>
    </row>
    <row r="37">
      <c r="A37" s="4" t="inlineStr">
        <is>
          <t>Net taxes paid (refunded)</t>
        </is>
      </c>
      <c r="B37" s="5" t="n">
        <v>11489</v>
      </c>
      <c r="C37" s="5" t="n">
        <v>-1506</v>
      </c>
    </row>
    <row r="38">
      <c r="A38" s="3" t="inlineStr">
        <is>
          <t>Supplemental disclosure of non-cash investing:</t>
        </is>
      </c>
      <c r="B38" s="4" t="inlineStr">
        <is>
          <t xml:space="preserve"> </t>
        </is>
      </c>
      <c r="C38" s="4" t="inlineStr">
        <is>
          <t xml:space="preserve"> </t>
        </is>
      </c>
    </row>
    <row r="39">
      <c r="A39" s="4" t="inlineStr">
        <is>
          <t>Accrued capital expenditures</t>
        </is>
      </c>
      <c r="B39" s="6" t="n">
        <v>6358</v>
      </c>
      <c r="C39" s="6" t="n">
        <v>5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 i ption of Business Hostess Brands, Inc. is a Delaware corporation headquartered in Lenexa, Kansas. The condensed consolidated financial statements include the accounts of Hostess Brands, Inc. and its subsidiaries (collectively, the “Company”). The Company is a leading sweet snacks company focused on developing, manufacturing, marketing, selling and distributing snacks in the U.S. under the Hostess® brands and in North America under theVoortman® brands. The Company produces a variety of new and classic treats including iconic Hostess® Donettes®, Twinkies®, CupCakes, Ding Dongs® and Zingers®, as well as a variety of Voortman® branded cookies and wafers. 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 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solidated financial statements. Principles of Consolidation All intercompany balances and transactions related to activity between the Company and its wholly-owned subsidiaries have been eliminated in consolidation. Use of Estimates 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Held-to-Maturity Debt Securities The Company classifies its investments in debt securities where it has positive intent and ability to hold until maturity as held-to-maturity. As of June 30, 2022, the Company’s held-to-maturity investments included $55.6 million of commercial paper and $17.0 million of U.S. treasury securities classified as cash and cash equivalents and $12.9 million of U.S. treasury securities and $8.0 million of U.S. agency bonds classified as short-term investments on the condensed consolidated balance sheet. As of December 31, 2021, the Company had no held-to-maturity investments. Held-to-maturity debt securities are recorded at amortized cost, which approximates fair value, and realized gains or losses are reported in interest expense, net on the condensed consolidated statements of operations. For the three and six months ended June 30, 2022, the Company recognized less than $0.1 million in realized gains and losses. The Company’s held-to-maturity investments are classified as Level 2 in the fair value hierarchy because they are valued using inputs other than quoted prices, which are directly or indirectly observable in the market, including prices for similar assets in active markets as well as quoted prices for identical or similar assets in markets that are not active. Accounts Receivable Accounts receivable represents amounts invoiced to customers for performance obligations which have been satisfied. As of June 30, 2022 and December 31, 2021, the Company’s accounts receivable were $178.8 million and $148.2 million, respectively, which have been reduced by an allowance for damages occurring during shipment, quality claims and doubtful accounts in the amount of $4.3 million and $3.0 million for the periods ending June 30, 2022 and December 31, 2021, respectively. The allowance for doubtful accounts represents the Company’s estimate of expected credit losses related to trade receivables. To estimate the allowance for doubtful accounts, the Company leverages information on historical losses, current conditions, and reasonable and supportable forecasts of future conditions. Account balances are written off against the allowance when the Company deems the amount is uncollectible.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June 30, December 31, Ingredients and packaging $ 29,286 $ 22,607 Finished goods 27,570 26,988 Inventory in transit to customers 3,953 3,218 $ 60,809 $ 52,813 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0.2 million during the three and six months ended June 30, 2022. No interest was capitalized during the three and six months ended June 30, 2021. Capitalized interest is included in property and equipment, net on the condensed consolidated balance sheets. Software Costs Capitalized software is included in other assets in the condensed consolidated balance sheets in the amount of $18.3 million and $14.7 million as of June 30, 2022 and December 31, 2021, respectively. Capitalized software costs are amortized over their estimated useful life of up to five years commencing when such assets are ready for their intended use. Software amortization expense included in general and administrative expense in the condensed consolidated statements of operations was $1.0 million and $2.1 million for the three and six months ended June 30, 2022, compared to $1.0 million and $1.9 million for the three and six months ended June 30, 2021, respectively. Disaggregation of Revenue Net revenue consists of sales of packaged food products primarily within the Sweet Baked Goods (“SBG”) category in the United States, as well as in the Cookie category in the United States and Canada. The following tables disaggregate revenue by geographical market and category. Three Months Ended June 30, 2022 ( In thousands ) Sweet Baked Goods Cookies Total United States $ 303,437 $ 32,348 $ 335,785 Canada — 4,687 4,687 $ 303,437 $ 37,035 $ 340,472 Three Months Ended June 30, 2021 ( In thousands ) Sweet Baked Goods Cookies Total United States $ 262,491 $ 24,407 $ 286,898 Canada — 4,587 4,587 $ 262,491 $ 28,994 $ 291,485 Six Months Ended June 30, 2022 ( In thousands ) Sweet Baked Goods Cookies Total United States $ 599,809 $ 63,264 $ 663,073 Canada — 9,450 9,450 $ 599,809 $ 72,714 $ 672,523 Six Months Ended June 30, 2021 ( In thousands ) Sweet Baked Goods Cookies Total United States $ 500,191 $ 48,210 $ 548,401 Canada — 8,505 8,505 $ 500,191 $ 56,715 $ 556,906 Concent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June 30, December 31, Land and buildings $ 73,729 $ 70,692 Right of use assets, operating 32,192 32,192 Machinery and equipment 301,313 299,071 Construction in progress 59,486 26,027 466,720 427,982 Less accumulated depreciation and amortization (107,276) (92,677) $ 359,444 $ 335,305 Depreciation expense was $7.7 million and $14.1 million for the three and six months ended June 30, 2022, compared to $5.7 million and $11.5 million for the three and six months ende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8:27Z</dcterms:created>
  <dcterms:modified xmlns:dcterms="http://purl.org/dc/terms/" xmlns:xsi="http://www.w3.org/2001/XMLSchema-instance" xsi:type="dcterms:W3CDTF">2022-08-03T20:08:27Z</dcterms:modified>
</cp:coreProperties>
</file>